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Background, Description of Busi" sheetId="8" state="visible" r:id="rId8"/>
    <sheet xmlns:r="http://schemas.openxmlformats.org/officeDocument/2006/relationships" name="Recently Adopted and Issued Acc"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Fair Value Measurement"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Background, Description of Bu_2" sheetId="21" state="visible" r:id="rId21"/>
    <sheet xmlns:r="http://schemas.openxmlformats.org/officeDocument/2006/relationships" name="Background, Description of Bu_3" sheetId="22" state="visible" r:id="rId22"/>
    <sheet xmlns:r="http://schemas.openxmlformats.org/officeDocument/2006/relationships" name="Leases (Tables)" sheetId="23" state="visible" r:id="rId23"/>
    <sheet xmlns:r="http://schemas.openxmlformats.org/officeDocument/2006/relationships" name="Goodwill and Intangible Asset_2" sheetId="24" state="visible" r:id="rId24"/>
    <sheet xmlns:r="http://schemas.openxmlformats.org/officeDocument/2006/relationships" name="Inventories (Tables)" sheetId="25" state="visible" r:id="rId25"/>
    <sheet xmlns:r="http://schemas.openxmlformats.org/officeDocument/2006/relationships" name="Equity (Tables)" sheetId="26" state="visible" r:id="rId26"/>
    <sheet xmlns:r="http://schemas.openxmlformats.org/officeDocument/2006/relationships" name="Accrued Expenses (Tables)" sheetId="27" state="visible" r:id="rId27"/>
    <sheet xmlns:r="http://schemas.openxmlformats.org/officeDocument/2006/relationships" name="Background, Description of Bu_4" sheetId="28" state="visible" r:id="rId28"/>
    <sheet xmlns:r="http://schemas.openxmlformats.org/officeDocument/2006/relationships" name="Background, Description of Bu_5" sheetId="29" state="visible" r:id="rId29"/>
    <sheet xmlns:r="http://schemas.openxmlformats.org/officeDocument/2006/relationships" name="Background, Description of Bu_6" sheetId="30" state="visible" r:id="rId30"/>
    <sheet xmlns:r="http://schemas.openxmlformats.org/officeDocument/2006/relationships" name="Recently Adopted and Issued A_2" sheetId="31" state="visible" r:id="rId31"/>
    <sheet xmlns:r="http://schemas.openxmlformats.org/officeDocument/2006/relationships" name="Leases - Schedule of Assets and" sheetId="32" state="visible" r:id="rId32"/>
    <sheet xmlns:r="http://schemas.openxmlformats.org/officeDocument/2006/relationships" name="Leases - Additional Information" sheetId="33" state="visible" r:id="rId33"/>
    <sheet xmlns:r="http://schemas.openxmlformats.org/officeDocument/2006/relationships" name="Leases - Schedule of Future Lea"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Goodwill and Intangible Asset_5" sheetId="37" state="visible" r:id="rId37"/>
    <sheet xmlns:r="http://schemas.openxmlformats.org/officeDocument/2006/relationships" name="Fair Value Measurement - Additi" sheetId="38" state="visible" r:id="rId38"/>
    <sheet xmlns:r="http://schemas.openxmlformats.org/officeDocument/2006/relationships" name="Inventories - Summary of Invent" sheetId="39" state="visible" r:id="rId39"/>
    <sheet xmlns:r="http://schemas.openxmlformats.org/officeDocument/2006/relationships" name="Debt - Additional Information (" sheetId="40" state="visible" r:id="rId40"/>
    <sheet xmlns:r="http://schemas.openxmlformats.org/officeDocument/2006/relationships" name="Equity - Additional Information" sheetId="41" state="visible" r:id="rId41"/>
    <sheet xmlns:r="http://schemas.openxmlformats.org/officeDocument/2006/relationships" name="Equity - Schedule of Earnings p" sheetId="42" state="visible" r:id="rId42"/>
    <sheet xmlns:r="http://schemas.openxmlformats.org/officeDocument/2006/relationships" name="Equity - Share Based Payment Aw" sheetId="43" state="visible" r:id="rId43"/>
    <sheet xmlns:r="http://schemas.openxmlformats.org/officeDocument/2006/relationships" name="Equity - Share Based Payment _2" sheetId="44" state="visible" r:id="rId44"/>
    <sheet xmlns:r="http://schemas.openxmlformats.org/officeDocument/2006/relationships" name="Equity - Summary of Activity fo" sheetId="45" state="visible" r:id="rId45"/>
    <sheet xmlns:r="http://schemas.openxmlformats.org/officeDocument/2006/relationships" name="Accrued Expenses - Schedule of " sheetId="46" state="visible" r:id="rId46"/>
    <sheet xmlns:r="http://schemas.openxmlformats.org/officeDocument/2006/relationships" name="Income Taxes - Additional Infor" sheetId="47" state="visible" r:id="rId47"/>
    <sheet xmlns:r="http://schemas.openxmlformats.org/officeDocument/2006/relationships" name="Segment Reporting - Additional " sheetId="48" state="visible" r:id="rId48"/>
    <sheet xmlns:r="http://schemas.openxmlformats.org/officeDocument/2006/relationships" name="Related Party Transactions - Ad"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an. 31, 2021</t>
        </is>
      </c>
      <c r="C2" s="2" t="inlineStr">
        <is>
          <t>Mar.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an. 31,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American Outdoor Brands, Inc.</t>
        </is>
      </c>
    </row>
    <row r="10">
      <c r="A10" s="4" t="inlineStr">
        <is>
          <t>Entity Central Index Key</t>
        </is>
      </c>
      <c r="B10" s="4" t="inlineStr">
        <is>
          <t>0001808997</t>
        </is>
      </c>
    </row>
    <row r="11">
      <c r="A11" s="4" t="inlineStr">
        <is>
          <t>Current Fiscal Year End Date</t>
        </is>
      </c>
      <c r="B11" s="4" t="inlineStr">
        <is>
          <t>--04-30</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File Number</t>
        </is>
      </c>
      <c r="B19" s="4" t="inlineStr">
        <is>
          <t>001-39366</t>
        </is>
      </c>
    </row>
    <row r="20">
      <c r="A20" s="4" t="inlineStr">
        <is>
          <t>Entity Incorporation, State or Country Code</t>
        </is>
      </c>
      <c r="B20" s="4" t="inlineStr">
        <is>
          <t>DE</t>
        </is>
      </c>
    </row>
    <row r="21">
      <c r="A21" s="4" t="inlineStr">
        <is>
          <t>Entity Tax Identification Number</t>
        </is>
      </c>
      <c r="B21" s="4" t="inlineStr">
        <is>
          <t>84-4630928</t>
        </is>
      </c>
    </row>
    <row r="22">
      <c r="A22" s="4" t="inlineStr">
        <is>
          <t>Entity Address, Address Line One</t>
        </is>
      </c>
      <c r="B22" s="4" t="inlineStr">
        <is>
          <t>1800 North Route Z</t>
        </is>
      </c>
    </row>
    <row r="23">
      <c r="A23" s="4" t="inlineStr">
        <is>
          <t>Entity Address, City or Town</t>
        </is>
      </c>
      <c r="B23" s="4" t="inlineStr">
        <is>
          <t>Columbia</t>
        </is>
      </c>
    </row>
    <row r="24">
      <c r="A24" s="4" t="inlineStr">
        <is>
          <t>Entity Address, State or Province</t>
        </is>
      </c>
      <c r="B24" s="4" t="inlineStr">
        <is>
          <t>MO</t>
        </is>
      </c>
    </row>
    <row r="25">
      <c r="A25" s="4" t="inlineStr">
        <is>
          <t>Entity Address, Postal Zip Code</t>
        </is>
      </c>
      <c r="B25" s="4" t="inlineStr">
        <is>
          <t>65202</t>
        </is>
      </c>
    </row>
    <row r="26">
      <c r="A26" s="4" t="inlineStr">
        <is>
          <t>City Area Code</t>
        </is>
      </c>
      <c r="B26" s="4" t="inlineStr">
        <is>
          <t>800</t>
        </is>
      </c>
    </row>
    <row r="27">
      <c r="A27" s="4" t="inlineStr">
        <is>
          <t>Local Phone Number</t>
        </is>
      </c>
      <c r="B27" s="4" t="inlineStr">
        <is>
          <t>331-0852</t>
        </is>
      </c>
    </row>
    <row r="28">
      <c r="A28" s="4" t="inlineStr">
        <is>
          <t>Document Quarterly Report</t>
        </is>
      </c>
      <c r="B28" s="4" t="inlineStr">
        <is>
          <t>true</t>
        </is>
      </c>
    </row>
    <row r="29">
      <c r="A29" s="4" t="inlineStr">
        <is>
          <t>Document Transition Report</t>
        </is>
      </c>
      <c r="B29" s="4" t="inlineStr">
        <is>
          <t>false</t>
        </is>
      </c>
    </row>
    <row r="30">
      <c r="A30" s="4" t="inlineStr">
        <is>
          <t>Entity Common Stock, Shares Outstanding</t>
        </is>
      </c>
      <c r="C30" s="5" t="n">
        <v>14018879</v>
      </c>
    </row>
    <row r="31">
      <c r="A31" s="4" t="inlineStr">
        <is>
          <t>Title of 12(b) Security</t>
        </is>
      </c>
      <c r="B31" s="4" t="inlineStr">
        <is>
          <t>Common Stock, par value $0.001 per share</t>
        </is>
      </c>
    </row>
    <row r="32">
      <c r="A32" s="4" t="inlineStr">
        <is>
          <t>Trading Symbol</t>
        </is>
      </c>
      <c r="B32" s="4" t="inlineStr">
        <is>
          <t>AOUT</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1</t>
        </is>
      </c>
    </row>
    <row r="3">
      <c r="A3" s="3" t="inlineStr">
        <is>
          <t>Leases [Abstract]</t>
        </is>
      </c>
    </row>
    <row r="4">
      <c r="A4" s="4" t="inlineStr">
        <is>
          <t>Leases</t>
        </is>
      </c>
      <c r="B4" s="4" t="inlineStr">
        <is>
          <t xml:space="preserve">(3) Leases: We lease certain of our real estate, machinery, photocopiers, and vehicles under non-cancelable operating lease agreements. We recognize expenses under our operating lease assets and liabilities at the commencement date based on the present value of lease payments over the lease term. Our leases do not provide an implicit interest rate. We use our incremental borrowing rate based on the information available at the lease commencement date in determining the present value of lease payments. Our lease agreements do not require material variable lease payments, residual value guarantees, or restrictive covenants. For operating leases, we recognize expense on a straight-line basis over the lease term. Tenant improvement allowances are recorded as an offsetting adjustment included in our calculation of the respective right-of-use asset. Many of our leases include renewal options that can extend the lease term. The execution of those renewal options is at our sole discretion and are reflected in the lease term when they are reasonably certain to be exercised. The depreciable life of assets and leasehold improvements are limited by the expected lease term. The amounts of assets and liabilities related to our operating leases as of January 31, 2021 are as follows (in thousands):
January 31, 2021
Operating Leases
Right-of-use assets
$
27,449
Accumulated amortization
(1,664
)
Right-of-use assets, net
$
25,785
Lease liabilities, current portion
$
1,758
Lease liabilities, net of current portion
25,239
Total operating lease liabilities
$
26,997
We recorded $965,000 of operating lease costs, of which $32,000 were short-term operating lease costs, during the three months ended January 31, 2021. We recorded $2.2 million of operating lease costs, of which $217,000 were short-term operating lease costs, during the nine months ended January 31, 2021. We recorded $369,000 of operating lease costs, of which $142,000 were short-term operating lease costs, during the three months ended January 31, 2020. We recorded $1.1 million of operating lease costs, of which $365,000 were short-term operating lease costs, during the nine months ended January 31, 2020. As of January 31, 2021, our weighted average lease term and weighted average discount rate for our operating leases was 16.8 years and 5.3%, respectively. The depreciable lives of Right-of-use assets are limited by the lease term and are amortized on a straight-line basis over the life of the lease. On August 24, 2020 and as part of the Separation, we entered into an 18-year sublease for our corporate offices and warehouse with our former parent, which is payable in 216 monthly installments through fiscal 2039. We evaluated this lease under ASC 842-10 – Leases, which requires that leases be evaluated and classified as operating or finance leases for financial reporting purposes . Based on our evaluation under ASC 842-10, we determined that the sublease qualified as an operating lease because the net present value of all the lease payments did not exceed 90% of the fair market value of the subleased building space. We recorded an operating R ight -of- u se lease asset and liability in the amount of $ 24.5 million. The effective interest rate for this lease is 5.4% . During the nine months ended January 31, 2021, we terminated an operating lease for office space in Park City, Utah. We recorded a reduction of Right-of-use asset and lease liability of approximately $640,000 for terminating this lease. During the nine months ended January 31, 2021, we entered into an operating lease for administrative office space in Chicopee, Massachusetts and recorded a Right-of-use asset and lease liability of $369,000. During the nine months ended January 31, 2021, we terminated an operating lease for office space in Bentonville, Arkansas. We recorded a reduction of Right-of-use asset and lease liability of approximately $240,000 for terminating this lease. Future lease payments for all our operating leases for the remainder of fiscal 2021 and for succeeding fiscal years are as follows (in thousands):
Operating
2021
$
791
2022
3,132
2023
3,005
2024
2,030
2025
2,059
2026
2,005
Thereafter
28,547
Total future lease payments
41,569
Less amounts representing interest
(14,572
)
Present value of lease payments
26,997
Less current maturities of lease liabilities
(1,758
)
Long-term maturities of lease liabilities
$
25,239
During the nine months ended January 31, 2021, the cash paid for amounts included in the measurement of the liabilities and the operating cash flows was $1.1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Jan. 31, 2021</t>
        </is>
      </c>
    </row>
    <row r="3">
      <c r="A3" s="3" t="inlineStr">
        <is>
          <t>Goodwill And Intangible Assets Disclosure [Abstract]</t>
        </is>
      </c>
    </row>
    <row r="4">
      <c r="A4" s="4" t="inlineStr">
        <is>
          <t>Goodwill and Intangible Assets, Net</t>
        </is>
      </c>
      <c r="B4" s="4" t="inlineStr">
        <is>
          <t xml:space="preserve">(4) Goodwill and Intangible Assets, net: The following table presents a summary of intangible assets as of January 31, 2021 and April 30, 2020 (in thousands):
January 31, 2021
April 30, 2020
Gross
Gross
Carrying
Accumulated
Net Carrying
Carrying
Accumulated
Net Carrying
Amount
Amortization
Amount
Amount
Amortization
Amount
Customer relationships
$
89,980
$
(58,022
)
$
31,958
$
89,980
$
(51,049
)
$
38,931
Developed technology
21,588
(13,982
)
7,606
21,588
(12,529
)
9,059
Patents, trademarks, and trade names
49,971
(33,038
)
16,933
49,697
(29,229
)
20,468
Backlog
1,150
(1,150
)
—
1,150
(1,150
)
—
162,689
(106,192
)
56,497
162,415
(93,957
)
68,458
Patents in progress
678
—
678
490
—
490
Total definite-lived intangible assets
163,367
(106,192
)
57,175
162,905
(93,957
)
68,948
Indefinite-lived intangible assets
430
—
430
204
—
204
Total intangible assets
$
163,797
$
(106,192
)
$
57,605
$
163,109
$
(93,957
)
$
69,152
We amortize intangible assets with determinable lives over a weighted-average period of approximately five years. The weighted-average periods of amortization by intangible asset class is approximately five years for customer relationships, six years for developed technology, and five years for patents, trademarks, and trade names. Amortization expense amounted to $4.1 million and $12.2 million for the three and nine months ended January 31, 2021, respectively. Amortization expense amounted to $4.7 million and $14.0 million for the three and nine months ended January 31, 2020, respectively. Estimated amortization expense of intangible assets for the remainder of fiscal 2021 and succeeding full fiscal years is as follows (in thousands):
Fiscal
Amount
2021
$
4,085
2022
13,866
2023
11,430
2024
9,691
2025
6,048
2026
4,955
Thereafter
6,422
Total
$
56,497
As of January 31, 2021, we had $64.3 million of goodwill. We did not have any adjustments to goodwill during the nine months ended January 31, 2021 and 2020. As of April 30, 2020, we had recorded $109.3 million of goodwill impairment charges since fiscal 2015 on gross goodwill of $173.6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Jan. 31, 2021</t>
        </is>
      </c>
    </row>
    <row r="3">
      <c r="A3" s="3" t="inlineStr">
        <is>
          <t>Fair Value Disclosures [Abstract]</t>
        </is>
      </c>
    </row>
    <row r="4">
      <c r="A4" s="4" t="inlineStr">
        <is>
          <t>Fair Value Measurement</t>
        </is>
      </c>
      <c r="B4" s="4" t="inlineStr">
        <is>
          <t xml:space="preserve">(5) Fair Value Measurement: We follow the provisions of ASC 820-10, Fair Value Measurements and Disclosures Topic Financial assets and liabilities recorded on the accompanying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45.5 million as of January 31, 2021 and $234,000 as of April 30, 2020.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31, 2021</t>
        </is>
      </c>
    </row>
    <row r="3">
      <c r="A3" s="3" t="inlineStr">
        <is>
          <t>Inventory Disclosure [Abstract]</t>
        </is>
      </c>
    </row>
    <row r="4">
      <c r="A4" s="4" t="inlineStr">
        <is>
          <t>Inventories</t>
        </is>
      </c>
      <c r="B4" s="4" t="inlineStr">
        <is>
          <t>(6) Inventories: The following table sets forth a summary of inventories, net of reserves, stated at lower of cost or net realizable value, as of January 31, 2021 and April 30, 2020 (in thousands):
January 31, 2021
April 30, 2020
Finished goods
$
62,772
$
50,171
Finished parts
3,451
3,499
Work in process
312
249
Raw material
7,155
6,080
Total inventories
$
73,690
$
59,9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an. 31, 2021</t>
        </is>
      </c>
    </row>
    <row r="3">
      <c r="A3" s="3" t="inlineStr">
        <is>
          <t>Debt Disclosure [Abstract]</t>
        </is>
      </c>
    </row>
    <row r="4">
      <c r="A4" s="4" t="inlineStr">
        <is>
          <t>Debt</t>
        </is>
      </c>
      <c r="B4" s="4" t="inlineStr">
        <is>
          <t xml:space="preserve">(7) Debt: On August 24, 2020, we entered into a new financing arrangement consisting of a $50.0 million revolving line of credit secured by substantially all our assets, maturing five years from the closing date, with available borrowings determined by a borrowing base calculation. Based on this calculation, the entire $50.0 million was available to us as of January 31, 2021. The revolving line includes an option to increase the credit commitment for an additional $15.0 million. The revolving line bears interest at a fluctuating rate equal to the Base Rate or LIBOR, as applicable, plus the applicable margin. If adequate means do not exist for ascertaining LIBOR, any borrowing under the credit facility may be converted into Base Rate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an. 31, 2021</t>
        </is>
      </c>
    </row>
    <row r="3">
      <c r="A3" s="3" t="inlineStr">
        <is>
          <t>Equity [Abstract]</t>
        </is>
      </c>
    </row>
    <row r="4">
      <c r="A4" s="4" t="inlineStr">
        <is>
          <t>Equity</t>
        </is>
      </c>
      <c r="B4" s="4" t="inlineStr">
        <is>
          <t xml:space="preserve">(8) Equity: Earnings per Share On August 24, 2020, the date of consummation of the Separation, SWBI distributed shares of our common stock, par value $ We compute d iluted earnings per share by giving effect to all potentially dilutive stock awards that are outstanding. For periods subsequent to the Separation, the computation of diluted earnings per share excludes the effect of the potential exercise of stock-based awards when the effect of the potential exercise would be anti-dilutive. There were no shares excluded from the computation of diluted earnings per share for the three and nine months ended January 31, 2021. After the Separation, the weighted-average number of common shares outstanding for basic and diluted earnings per share for the three and nine months ended January 31, 2021 was based on the weighted-average number of actual common shares outstanding assuming the number of shares of AOUT common stock outstanding on August 24, 2020 had been outstanding at the beginning of each period presented. The following table provides a reconciliation of the net income amounts and weighted average number of common and common equivalent shares used to determine basic and diluted earnings per share for the three months ended January 31, 2021 and 2020 (in thousands, except per share data):
For the Three Months Ended January 31,
2021
2020
Net
Per Share
Net
Per Share
Income
Shares
Amount
Loss
Shares
Amount
Basic earnings/(loss)
$
8,029
13,999
$
0.57
$
(147
)
13,975
$
(0.01
)
Effect of dilutive stock awards
—
255
(0.01
)
—
—
—
Diluted earnings/(loss)
$
8,029
14,254
$
0.56
$
(147
)
13,975
$
(0.01
) The following table provides a reconciliation of the net income/(loss) amounts and weighted average number of common and common equivalent shares used to determine basic and diluted earnings/(loss) per share for the nine months ended January 31, 2021 and 2020 (in thousands, except per share data):
For the Nine Months Ended January 31,
2021
2020
Net
Per Share
Net
Per Share
Income
Shares
Amount
Loss
Shares
Amount
Basic earnings/(loss)
$
17,157
13,987
$
1.23
$
(5,526
)
13,975
$
(0.40
)
Effect of dilutive stock awards
—
334
(0.03
)
—
—
—
Diluted earnings/(loss)
$
17,157
14,321
$
1.20
$
(5,526
)
13,975
$
(0.40
) Incentive Stock and Employee Stock Purchase Plans Prior to the Separation and Distribution, our employees participated in two SWBI sponsored incentive stock plans. All grants made prior to the Separation and Distribution covering all participants were issued under those plans. Certain of our employees have participated in SWBI’s 2013 Incentive Stock Plan. The following disclosures of stock-based compensation expense recognized by us, prior to the Separation, are In connection with the Separation, outstanding and vested awards granted to employees under SWBI’s incentive stock plans were converted into our stock-based awards. Unvested awards held by our employees were converted into our stock-based awards. The ratio used to convert the SWBI incentive plan awards was intended to preserve the aggregate intrinsic value of each award immediately after the Separation when compared to the aggregate intrinsic value immediately prior to the Separation. All performance-based restricted share units, or PSUs, outstanding on the Distribution Date were converted to PSUs using payout metrics based on a combination of actual performance through the Distribution Date and the target for the remainder of the performance period. Due to the conversion, we expect to incur $711,000 of incremental stock-based compensation expense to be recognized over the awards' remaining 1.4 year vesting period. Post-Separation, we have a separate stock incentive plan, or the 2020 Incentive Compensation Plan, under which we can grant new awards to our employees and directors. The 2020 Incentive Compensation Plan authorizes the issuance of awards covering up to 1,397,510 shares of our common stock. The plan permits the grant of options to acquire common stock, restricted stock awards, restricted stock units, or RSUs, stock appreciation rights, bonus stock and awards in lieu of obligations, performance awards, and dividend equivalents. Our board of directors, or a committee established by our board, administers the incentive plan, selects recipients to whom awards are granted, and determines the grants to be awarded. Stock options granted under the plan are exercisable at a price determined by our Board of Directors or a committee thereof at the time of grant, but in no event, less than fair market value of our common stock on the date granted. Grants of options may be made to employees and directors without regard to any performance measures. All options issued pursuant to the incentive plan are generally nontransferable and subject to forfeiture. Unless terminated earlier by our Board of Directors, the 2020 Incentive Compensation Plan will terminate at the earliest of (1) the tenth anniversary of the effective date of the 2020 Incentive Compensation Plan, or (2) such time as no shares of common stock remain available for issuance under the plan and we have no further rights or obligations with respect to outstanding awards under the plan. The date of grant of an award is deemed to be the date upon which our Board of Directors or a committee thereof authorizes the granting of such award. Except in specific circumstances, grants generally vest over a period of three or four years and grants of stock options are exercisable for a period of 10 years. The 2020 Incentive Compensation Plan also permits the grant of awards to non-employees. We recognized $904,000 and $2.1 million of stock-based compensation expense during the three and nine months ended January 31, 2021, respectively. Of the total stock-based compensation we recognized for the period prior to the Separation, $224,000 related to allocations of our former parent’s corporate and shared employee stock-based compensation expense. We recognized a stock-based compensation benefit of $299,000 and stock-based compensation expense of $368,000 during the three and nine months ended January 31, 2020, respectively. Of the total stock-based compensation expense recognized by us, $211,000 and $443,000 related directly to our employees for the three and nine months ended January 31, 2020, respectively, while a stock-based compensation benefit of $508,000 and $75,000 recorded for the three and nine months ended January 31, 2020, respectively, related to allocations of our former parent’s corporate and shared employee stock-based compensation. The allocated stock-based compensation benefit recorded in the prior year was a result of the expense reversal associated with the termination of our former parent’s former Chief Executive Officer. Stock-based compensation expense is included in the cost of sales, sales and marketing, research and development, and general and administrative expenses. We grant RSUs to employees and directors. The awards are made at no cost to the recipient. An RSU represents the right to receive one share of AOUT common stock and does not carry voting or dividend rights. Except in specific circumstances, RSU grants to employees generally vest over a period of four years with one-fourth of the units vesting on each anniversary of the grant date. The aggregate fair value of our RSU grants is amortized to compensation expense over the vesting period. Awards that do not vest are forfeited. We grant PSUs to our executive officers and certain employees from time to time. At the time of grant, we calculate the fair value of our PSUs using the Monte-Carlo simulation. We incorporate the following variables into the valuation model:
For the Nine Months Ended January 31, 2021
Grant date fair market value
American Outdoor Brands, Inc.
$
13.30
Russell 2000 Index
$
1,504.59
Volatility (a)
American Outdoor Brands, Inc.
47.54
%
Russell 2000 Index
27.70
%
Correlation coefficient (b)
0.48
Risk-free interest rate (c)
0.17
%
Dividend yield (d)
0
%
(a)
Expected volatility is calculated based on a peer group over the most recent period that represents the remaining term of the performance period as of the valuation date, or three years.
(b)
The correlation coefficient utilizes the same historical price data used to develop the volatility assumptions.
(c)
The risk-free interest rate is based on the yield of a zero-coupon U.S. Treasury bill, commensurate with the three-year
(d)
We do not plan to pay dividends. The PSUs vest, and the fair value of such PSUs will be recognized, over the corresponding three-year During the nine months ended January 31, 2021, we granted an aggregate of 166,319 service-based RSUs to executive officers, non-executive officer employees, and directors, and 78,045 PSUs to certain executive officers and employees under our 2020 Incentive Compensation Plan. During the nine months ended January 31, 2021, we cancelled 477 service-based RSUs as a result of the service condition not being met. In connection with the vesting of RSUs, during the nine months ended January 31, 2021, we delivered common stock to directors under our 2020 Incentive Compensation Plan with a total market value of $541,000. During the nine months ended January 31, 2020, we granted an aggregate of 30,044 service-based RSUs to non-executive officer employees. During the nine months ended January 31, 2020, we cancelled 49,617 service-based RSUs as a result of the service condition not being met. In connection with the vesting of RSUs, during the nine months ended January 31, 2020, we delivered common stock to our employees, including our executive officers, with a total market value of $244,000. A summary of activity for unvested RSUs and PSUs under our 2020 Incentive Compensation Plan for the nine months ended January 31, 2021 is as follows:
For the nine months ended January 31, 2021
Weighted
Total # of
Average
Restricted
Grant Date
Stock Units
Fair Value
RSUs and PSUs outstanding, beginning of period
—
$
—
Converted on August 24, 2020
237,589
9.20
Awarded
244,364
14.10
Vested
(36,221
)
11.41
Forfeited
(477
)
12.77
RSUs and PSUs outstanding, end of period
445,255
$
11.70
As of January 31, 2021, there was $3.3 million of unrecognized compensation expense related to unvested RSUs and PSUs. This expense is expected to be recognized over a weighted average remaining contractual term of 1.7 years. Prior to the Separation, certain of our employees have participated in our former parent’s Employee Stock Purchase Plan, or the SWBI ESPP, in which each participant is granted an option to purchase SWBI common stock on each subsequent exercise date during the offering period (as such terms are defined in the SWBI ESPP) in accordance with the terms of the SWBI ESPP. Post-Separation, we have a separate employee stock purchase plan, or the ESPP, which authorizes the sale of up to 419,253 shares of our common stock to employees. All options and rights to participate in our ESPP are nontransferable and subject to forfeiture in accordance with our ESPP guidelines. Our current ESPP will be implemented in a series of successive offering periods, each with a maximum duration of 12 months. If the fair market value per share of our common stock on any purchase date is less than the fair market value per share on the start date of a 12-month offering period, then that offering period will automatically terminate, and a new 12-month offering period will begin on the next business day. Each offering period will begin on April 1 or October 1, as applicable, immediately following the end of the previous offering period. Payroll deductions will be on an after-tax basis, in an amount of not less than 1% and not more than 20% (or such greater percentage as the committee appointed to administer our ESPP may establish from time to time before the first day of an offering period) of a participant’s compensation on each payroll date. The option exercise price per share will equal 85% of the lower of the fair market value on the first day of the offering period or the fair market value on the exercise date. The maximum number of shares that a participant may purchase during any purchase period is 2,500 shares, or a total of $25,000 in shares, based on the fair market value on the first day of the offering period. Our ESPP will remain in effect until the earliest of (a) the exercise date that participants become entitled to purchase a number of shares greater than the number of reserved shares available for purchase under our ESPP, (b) such date as is determined by our board of directors in its discretion, or (c) the tenth anniversary of the effective date. In the event of certain corporate transactions, each option outstanding under our ESPP will be assumed or an equivalent option will be substituted by the successor corporation or a parent or subsidiary of such successor corpo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an. 31, 2021</t>
        </is>
      </c>
    </row>
    <row r="3">
      <c r="A3" s="3" t="inlineStr">
        <is>
          <t>Payables And Accruals [Abstract]</t>
        </is>
      </c>
    </row>
    <row r="4">
      <c r="A4" s="4" t="inlineStr">
        <is>
          <t>Accrued Expenses</t>
        </is>
      </c>
      <c r="B4" s="4" t="inlineStr">
        <is>
          <t>(9) Accrued Expenses: The following table sets forth other accrued expenses as of January 31, 2021 and April 30, 2020 (in thousands):
January 31, 2021
April 30, 2020
Accrued freight
$
4,842
$
1,646
Accrued sales allowances
2,979
2,441
Accrued commissions
1,780
954
Accrued taxes other than income
1,006
197
Accrued professional fees
598
787
Accrued warranty
404
336
Accrued employee benefits
385
754
Accrued other
77
540
Total accrued expenses
$
12,071
$
7,6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1</t>
        </is>
      </c>
    </row>
    <row r="3">
      <c r="A3" s="3" t="inlineStr">
        <is>
          <t>Income Tax Disclosure [Abstract]</t>
        </is>
      </c>
    </row>
    <row r="4">
      <c r="A4" s="4" t="inlineStr">
        <is>
          <t>Income Taxes</t>
        </is>
      </c>
      <c r="B4" s="4" t="inlineStr">
        <is>
          <t xml:space="preserve">(10) The income tax expense/(benefit) included in the consolidated and combined statements of operations is based upon the estimated effective tax rate for the year, adjusted for the impact of discrete items which are accounted for in the period in which they occur. We recorded income tax expense of $2.2 million for the three months ended January 31, 2021 and income tax benefit of $149,000 for the three months ended January 31, 2020. The effective tax rate for the three months ended January 31, 2021 and 2020 was 21.8% and 50.3%, respectively. Income tax expense for three months ended January 31, 2020 included a discrete tax benefit of $740,000 associated with the allocation of a portion of our former parent’s total corporate and distribution expenses for the purposes of presenting the combined financial statements on a carve-out basis. We recorded income tax expense of $5.7 million for the nine months ended January 31, 2021 and an income tax benefit of $1.4 million for the nine months ended January 31, 2020. The effective tax rate for the nine months ended January 31, 2021 and 2020 was 25.1% and 19.7%, respectively. Income tax expense/(benefit) for nine months ended January 31, 2021 and 2020 included a discrete tax benefit of $575,000 and $2.1 million respectively, associated with the allocation of a portion of our former parent’s total corporate and distribution expenses for the purposes of presenting the combined financial statements on a carve-out basis. For the period prior to the Separation, income taxes were recorded based on a carve-out basis. Prior to the Separation, our portion of income taxes were settled in the period the related tax expense was recorded. After the Separation, our income taxes are prepared on a stand-alone bas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1</t>
        </is>
      </c>
    </row>
    <row r="3">
      <c r="A3" s="3" t="inlineStr">
        <is>
          <t>Commitments And Contingencies Disclosure [Abstract]</t>
        </is>
      </c>
    </row>
    <row r="4">
      <c r="A4" s="4" t="inlineStr">
        <is>
          <t>Commitments and Contingencies</t>
        </is>
      </c>
      <c r="B4" s="4" t="inlineStr">
        <is>
          <t>(11) Commitments and Contingencies: Litigation From time to time, we are involved in lawsuits, claims, investigations, and proceedings, including those relating to product liability, intellectual property, commercial relationships, employment issues, and governmental matters. Litigation, regardless of the merits, can be expensive, time consuming, and divert the time and attention of management personnel, and unfavorable outcomes and prolonged litigation can harm our business. We actively monitor the status of litigation and vigorously defend claims and assert all appropriate defenses to litigation against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an. 31, 2021</t>
        </is>
      </c>
    </row>
    <row r="3">
      <c r="A3" s="3" t="inlineStr">
        <is>
          <t>Segment Reporting [Abstract]</t>
        </is>
      </c>
    </row>
    <row r="4">
      <c r="A4" s="4" t="inlineStr">
        <is>
          <t>Segment Reporting</t>
        </is>
      </c>
      <c r="B4" s="4" t="inlineStr">
        <is>
          <t xml:space="preserve">(12) Segment Reporting: We have evaluated our operations under ASC 280-10-50-1 – Segment Reporting, based upon a number of financial and operating measures, including sales, gross profit and gross margin, operating expenses, and operating margin. Our business includes our outdoor products and accessories products, which we develop, source, market, and distribute at our facilities in Columbia, Missouri, and our electro-optics products, which we assemble in our Wilsonville, Oregon facility. We report operating costs based on the activities perform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Unaudited) - USD ($) $ in Thousands</t>
        </is>
      </c>
      <c r="B1" s="2" t="inlineStr">
        <is>
          <t>Jan. 31, 2021</t>
        </is>
      </c>
      <c r="C1" s="2" t="inlineStr">
        <is>
          <t>Apr. 30, 2020</t>
        </is>
      </c>
    </row>
    <row r="2">
      <c r="A2" s="3" t="inlineStr">
        <is>
          <t>Current assets:</t>
        </is>
      </c>
    </row>
    <row r="3">
      <c r="A3" s="4" t="inlineStr">
        <is>
          <t>Cash and cash equivalents</t>
        </is>
      </c>
      <c r="B3" s="6" t="n">
        <v>45510</v>
      </c>
      <c r="C3" s="6" t="n">
        <v>234</v>
      </c>
    </row>
    <row r="4">
      <c r="A4" s="4" t="inlineStr">
        <is>
          <t>Accounts receivable, net of allowance for credit losses of $302 on January 31, 2021 and $448 on April 30, 2020</t>
        </is>
      </c>
      <c r="B4" s="5" t="n">
        <v>56064</v>
      </c>
      <c r="C4" s="5" t="n">
        <v>35096</v>
      </c>
    </row>
    <row r="5">
      <c r="A5" s="4" t="inlineStr">
        <is>
          <t>Inventories</t>
        </is>
      </c>
      <c r="B5" s="5" t="n">
        <v>73690</v>
      </c>
      <c r="C5" s="5" t="n">
        <v>59999</v>
      </c>
    </row>
    <row r="6">
      <c r="A6" s="4" t="inlineStr">
        <is>
          <t>Prepaid expenses and other current assets</t>
        </is>
      </c>
      <c r="B6" s="5" t="n">
        <v>3184</v>
      </c>
      <c r="C6" s="5" t="n">
        <v>3244</v>
      </c>
    </row>
    <row r="7">
      <c r="A7" s="4" t="inlineStr">
        <is>
          <t>Income tax receivable</t>
        </is>
      </c>
      <c r="C7" s="5" t="n">
        <v>104</v>
      </c>
    </row>
    <row r="8">
      <c r="A8" s="4" t="inlineStr">
        <is>
          <t>Total current assets</t>
        </is>
      </c>
      <c r="B8" s="5" t="n">
        <v>178448</v>
      </c>
      <c r="C8" s="5" t="n">
        <v>98677</v>
      </c>
    </row>
    <row r="9">
      <c r="A9" s="4" t="inlineStr">
        <is>
          <t>Property, plant, and equipment, net</t>
        </is>
      </c>
      <c r="B9" s="5" t="n">
        <v>10422</v>
      </c>
      <c r="C9" s="5" t="n">
        <v>9677</v>
      </c>
    </row>
    <row r="10">
      <c r="A10" s="4" t="inlineStr">
        <is>
          <t>Intangible assets, net</t>
        </is>
      </c>
      <c r="B10" s="5" t="n">
        <v>57605</v>
      </c>
      <c r="C10" s="5" t="n">
        <v>69152</v>
      </c>
    </row>
    <row r="11">
      <c r="A11" s="4" t="inlineStr">
        <is>
          <t>Goodwill</t>
        </is>
      </c>
      <c r="B11" s="5" t="n">
        <v>64315</v>
      </c>
      <c r="C11" s="5" t="n">
        <v>64315</v>
      </c>
    </row>
    <row r="12">
      <c r="A12" s="4" t="inlineStr">
        <is>
          <t>Right-of-use assets</t>
        </is>
      </c>
      <c r="B12" s="5" t="n">
        <v>25785</v>
      </c>
      <c r="C12" s="5" t="n">
        <v>2772</v>
      </c>
    </row>
    <row r="13">
      <c r="A13" s="4" t="inlineStr">
        <is>
          <t>Deferred income taxes</t>
        </is>
      </c>
      <c r="B13" s="5" t="n">
        <v>4360</v>
      </c>
      <c r="C13" s="5" t="n">
        <v>3580</v>
      </c>
    </row>
    <row r="14">
      <c r="A14" s="4" t="inlineStr">
        <is>
          <t>Other assets</t>
        </is>
      </c>
      <c r="B14" s="5" t="n">
        <v>470</v>
      </c>
      <c r="C14" s="5" t="n">
        <v>242</v>
      </c>
    </row>
    <row r="15">
      <c r="A15" s="4" t="inlineStr">
        <is>
          <t>Total assets</t>
        </is>
      </c>
      <c r="B15" s="5" t="n">
        <v>341405</v>
      </c>
      <c r="C15" s="5" t="n">
        <v>248415</v>
      </c>
    </row>
    <row r="16">
      <c r="A16" s="3" t="inlineStr">
        <is>
          <t>Current liabilities:</t>
        </is>
      </c>
    </row>
    <row r="17">
      <c r="A17" s="4" t="inlineStr">
        <is>
          <t>Accounts payable</t>
        </is>
      </c>
      <c r="B17" s="5" t="n">
        <v>15820</v>
      </c>
      <c r="C17" s="5" t="n">
        <v>8936</v>
      </c>
    </row>
    <row r="18">
      <c r="A18" s="4" t="inlineStr">
        <is>
          <t>Accrued expenses</t>
        </is>
      </c>
      <c r="B18" s="5" t="n">
        <v>12071</v>
      </c>
      <c r="C18" s="5" t="n">
        <v>7655</v>
      </c>
    </row>
    <row r="19">
      <c r="A19" s="4" t="inlineStr">
        <is>
          <t>Accrued payroll and incentives</t>
        </is>
      </c>
      <c r="B19" s="5" t="n">
        <v>6163</v>
      </c>
      <c r="C19" s="5" t="n">
        <v>3249</v>
      </c>
    </row>
    <row r="20">
      <c r="A20" s="4" t="inlineStr">
        <is>
          <t>Accrued income taxes</t>
        </is>
      </c>
      <c r="B20" s="5" t="n">
        <v>1078</v>
      </c>
    </row>
    <row r="21">
      <c r="A21" s="4" t="inlineStr">
        <is>
          <t>Lease liabilities, current</t>
        </is>
      </c>
      <c r="B21" s="5" t="n">
        <v>1758</v>
      </c>
      <c r="C21" s="5" t="n">
        <v>1324</v>
      </c>
    </row>
    <row r="22">
      <c r="A22" s="4" t="inlineStr">
        <is>
          <t>Accrued profit sharing</t>
        </is>
      </c>
      <c r="B22" s="5" t="n">
        <v>1178</v>
      </c>
      <c r="C22" s="5" t="n">
        <v>217</v>
      </c>
    </row>
    <row r="23">
      <c r="A23" s="4" t="inlineStr">
        <is>
          <t>Total current liabilities</t>
        </is>
      </c>
      <c r="B23" s="5" t="n">
        <v>38068</v>
      </c>
      <c r="C23" s="5" t="n">
        <v>21381</v>
      </c>
    </row>
    <row r="24">
      <c r="A24" s="4" t="inlineStr">
        <is>
          <t>Lease liabilities, net of current portion</t>
        </is>
      </c>
      <c r="B24" s="5" t="n">
        <v>25239</v>
      </c>
      <c r="C24" s="5" t="n">
        <v>2830</v>
      </c>
    </row>
    <row r="25">
      <c r="A25" s="4" t="inlineStr">
        <is>
          <t>Other non-current liabilities</t>
        </is>
      </c>
      <c r="B25" s="5" t="n">
        <v>394</v>
      </c>
      <c r="C25" s="5" t="n">
        <v>106</v>
      </c>
    </row>
    <row r="26">
      <c r="A26" s="4" t="inlineStr">
        <is>
          <t>Total liabilities</t>
        </is>
      </c>
      <c r="B26" s="5" t="n">
        <v>63701</v>
      </c>
      <c r="C26" s="5" t="n">
        <v>24317</v>
      </c>
    </row>
    <row r="27">
      <c r="A27" s="4" t="inlineStr">
        <is>
          <t>Commitments and contingencies (Note 11)</t>
        </is>
      </c>
      <c r="B27" s="4" t="inlineStr">
        <is>
          <t xml:space="preserve"> </t>
        </is>
      </c>
      <c r="C27" s="4" t="inlineStr">
        <is>
          <t xml:space="preserve"> </t>
        </is>
      </c>
    </row>
    <row r="28">
      <c r="A28" s="3" t="inlineStr">
        <is>
          <t>Equity:</t>
        </is>
      </c>
    </row>
    <row r="29">
      <c r="A29" s="4" t="inlineStr">
        <is>
          <t>Preferred stock, $0.001 par value, 20,000,000 shares authorized, no shares issued or outstanding</t>
        </is>
      </c>
      <c r="B29" s="4" t="inlineStr">
        <is>
          <t xml:space="preserve"> </t>
        </is>
      </c>
      <c r="C29" s="4" t="inlineStr">
        <is>
          <t xml:space="preserve"> </t>
        </is>
      </c>
    </row>
    <row r="30">
      <c r="A30" s="4" t="inlineStr">
        <is>
          <t>Common stock, $0.001 par value, 100,000,000 shares authorized, 14,010,359 shares issued and outstanding on January 31, 2021</t>
        </is>
      </c>
      <c r="B30" s="5" t="n">
        <v>14</v>
      </c>
    </row>
    <row r="31">
      <c r="A31" s="4" t="inlineStr">
        <is>
          <t>Former net parent company investment</t>
        </is>
      </c>
      <c r="C31" s="5" t="n">
        <v>224098</v>
      </c>
    </row>
    <row r="32">
      <c r="A32" s="4" t="inlineStr">
        <is>
          <t>Additional paid in capital</t>
        </is>
      </c>
      <c r="B32" s="5" t="n">
        <v>264409</v>
      </c>
    </row>
    <row r="33">
      <c r="A33" s="4" t="inlineStr">
        <is>
          <t>Retained earnings</t>
        </is>
      </c>
      <c r="B33" s="5" t="n">
        <v>13281</v>
      </c>
    </row>
    <row r="34">
      <c r="A34" s="4" t="inlineStr">
        <is>
          <t>Total equity</t>
        </is>
      </c>
      <c r="B34" s="5" t="n">
        <v>277704</v>
      </c>
      <c r="C34" s="5" t="n">
        <v>224098</v>
      </c>
    </row>
    <row r="35">
      <c r="A35" s="4" t="inlineStr">
        <is>
          <t>Total liabilities and equity</t>
        </is>
      </c>
      <c r="B35" s="6" t="n">
        <v>341405</v>
      </c>
      <c r="C35" s="6" t="n">
        <v>248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1</t>
        </is>
      </c>
    </row>
    <row r="3">
      <c r="A3" s="3" t="inlineStr">
        <is>
          <t>Related Party Transactions [Abstract]</t>
        </is>
      </c>
    </row>
    <row r="4">
      <c r="A4" s="4" t="inlineStr">
        <is>
          <t>Related Party Transactions</t>
        </is>
      </c>
      <c r="B4" s="4" t="inlineStr">
        <is>
          <t xml:space="preserve">(13) Related Party Transactions: Prior to the Separation, the combined financial statements were prepared on a standalone basis and were derived from the consolidated financial statements and accounting records of SWBI, our former Parent. The following discussion summarizes activity between us and the former Parent prior to the Separation on August 24, 2020 (and its affiliates that are not part of the Separation). Allocation of General Corporate Expenses Prior to the Separation, the combined statements of operations and comprehensive income/(loss) included expenses for certain centralized functions and other programs provided and administered by the former Parent that were charged directly to us. In addition, for purposes of preparing these combined financial statements on a carve-out basis, we have allocated a portion of the former Parent total corporate and selling, marketing, and distribution expenses to us. See Note 1 – Background, Description of Business, and Basis of Presentation Related Party Sales and Purchases For the period prior to the Separation in fiscal 2021, our sales to the former Parent totaled $2.4 million during our fiscal year 2021, which are included in net sales in the combined statements of operations and comprehensive income/(loss). Our sales to the former Parent totaled $3.1 million and $13.5 million for the three and nine months ended January 31, 2020, respectively. Our cost of goods sold included an immaterial amount for items purchased from the former Parent for the three months ended January 31, 2021 and 2020. As of January 31, 2021 and April 30, 2020, there was an immaterial amount and $435,000, respectively, of inventories purchased from the former Parent that remain on our consolidated and combined balance sheet. Net Transfers To and From our former parent Prior to the Separation, the former Parent utilized a centralized approach to cash management and financing its operations. Disbursements were made through centralized accounts payable systems, which were operated by the former Parent. Cash receipts were transferred to centralized accounts, which were also maintained by the former Parent. As cash was received and disbursed by the former Parent, it was accounted for by us through the former parent company investment. Certain related party transactions between us and the former Parent have been included within the former parent company investment in the combined balance sheets in the historical periods presented. All notes to and from the former parent company were settled in connection with the Separation. As of April 30, 2020, the former net parent company investment included related party receivables due from the former Parent of $85.0 million. The interest income and expense related to the activity with the former Parent that was historically included in our results prior to the Separation is presented on a net basis in the combined statements of operations and comprehensive income/(loss). Interest income on the activity with the former Parent was $424,000 during the first four months of our fiscal year 2021 and prior to the Separation and $3.6 million for the nine months ended January 31, 2020. The total effect of the settlement of these related party transactions is reflected as a financing activity in the combined statements of cash flows. On August 24, 2020, the former Parent capitalized our company with $25.0 million of cash as part of the Separ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Business, and Basis of Presentation (Policies)</t>
        </is>
      </c>
      <c r="B1" s="2" t="inlineStr">
        <is>
          <t>9 Months Ended</t>
        </is>
      </c>
    </row>
    <row r="2">
      <c r="B2" s="2" t="inlineStr">
        <is>
          <t>Jan. 31, 2021</t>
        </is>
      </c>
    </row>
    <row r="3">
      <c r="A3" s="3" t="inlineStr">
        <is>
          <t>Organization Consolidation And Presentation Of Financial Statements [Abstract]</t>
        </is>
      </c>
    </row>
    <row r="4">
      <c r="A4" s="4" t="inlineStr">
        <is>
          <t>Basis of Presentation</t>
        </is>
      </c>
      <c r="B4" s="4" t="inlineStr">
        <is>
          <t>Basis of Presentation – Unaudited Consolidated Financial Statements Our financial statements for the periods through the Separation date of August 24, 2020 are combined financial statements prepared on a “carve-out” basis as discussed below. Our financial statements for the period from August 24, 2020 through January 31, 2021 are consolidated financial statements based on our reported results as a standalone company. These financial statements have been prepared in accordance with the generally accepted accounting principles for interim financial information and Article 10 of Regulation S-X. The Combined Balance Sheet at April 30, 2020 was derived from audited financial statements. The consolidated and combined financial statements at January 31, 2021 and for the three and nine months ended January 31, 2021 and 2020 are unaudited, but in our opinion include all normal recurring adjustments necessary for a fair statement of the results for the interim periods. The results reported in these consolidated and combined financial statements should not necessarily be taken as indicative of results that may be expected for the entire year. The financial information included herein should be read in conjunction with the financial statements and notes in our registration statement on Form 10 (File No. 001-39366), initially filed with the Securities and Exchange Commission, or SEC, on July 2, 2020, as amended by Amendment No. 1 filed with the SEC on July 13, 2020, or the Form 10. Basis of Presentation –Prior to the Separation Prior to the Separation, the combined financial statements include certain assets and liabilities that have historically been held by our former parent and various of its subsidiaries, but are specifically identifiable to or otherwise attributable to the outdoor products and accessories business. Our combined statements of operations and comprehensive income/(loss), prior to the Separation, also include costs for certain pre-Separation centralized functions and programs provided and administered by our former parent that have been charged directly to SWBI businesses, including us. These centralized functions and programs include information technology, human resources, accounting, legal, and insurance. These costs were included in general and administrative expenses in the combined statements of operations and comprehensive income/(loss). In addition, for purposes of preparing the combined financial statements, prior to the Separation, on a “carve-out” basis, a portion of our former parent’s total corporate expenses were allocated to us. These expense allocations include the cost of corporate functions and resources provided by our former parent, including executive management, finance, accounting, legal, human resources, internal audit, and the related benefit costs associated with such functions, such as stock-based compensation, and the cost of our former parent’s Springfield, Massachusetts corporate headquarters. In fiscal 2020, our former parent began operating a new distribution facility in Columbia, Missouri, which included shared distribution expenses between our former parent and us. In addition to the portion of our former parent’s corporate expenses allocated to us prior to the Separation, a portion of our former parent’s total distribution expenses were allocated to us. These expense allocations include selling, distribution, inventory management, warehouse, and fulfillment services provided by our former parent and the related benefit costs associated with such functions, such as stock-based compensation and the cost of the our former parent’s Columbia, Missouri distribution facility. For the period prior to the Separation in fiscal 2021, we were allocated $2.7 million for such corporate expenses, which were included within general and administrative expenses in the consolidated and combined statements of operations and comprehensive income/(loss). During the three and nine months ended January 31, 2020, we were allocated $1.5 million and $6.3 million, respectively, for such corporate expenses. For the period prior to the Separation in fiscal 2021, we were also allocated $1.9 million of such distribution expenses, which were included within cost of sales; selling, marketing, and distribution expenses; and general and administrative expenses in the consolidated and combined statements of operations and comprehensive income/(loss). For the three and nine months ended January 31, 2020, we were allocated $2.8 million and $6.2 million, respectively, of distribution expenses. Prior to the Separation, costs were allocated to us based on direct usage when identifiable or, when not directly identifiable, on the basis of proportional net sales, employee headcount, delivery units, or square footage, as applicable. We consider the basis on which the expenses have been allocated to reasonably reflect the utilization of services provided to, or the benefit received by, us during the periods presented. However, the allocations may not reflect the expenses we would have incurred if we had been a standalone company for the periods presented prior to the Separation. Actual costs that may have been incurred if we had been a standalone company would depend on a number of factors, including the organizational structure, whether functions were outsourced or performed by employees, and strategic decisions made in areas such as information technology and infrastructure. Going forward, we may perform these functions using our own resources or outsourced services. For a period following the Separation, however, some of these functions will continue to be provided by our former parent under a Transition Services Agreement. Additionally, we will provide some services to our former parent under such Transition Services Agreement. We also entered into certain commercial arrangements with our former parent in connection with the Separation. Prior to the Separation, our former parent utilized a centralized approach to cash management and financing its operations. The cash and cash equivalents held by our former parent at the corporate level were not specifically identifiable to us and therefore have not been reflected in our combined balance sheet. Cash transfers between us and our former parent were accounted for through former parent company investment. Cash and cash equivalents in the pre-Separation combined balance sheet represent cash and cash equivalents held by legal entities that were transferred to us or amounts otherwise attributable to us. The combined financial statements include certain assets and liabilities that have historically been held at our former parent’s corporate level, but are specifically identifiable or other attributable to us. Our former parent incurred debt and related debt issuance costs with respect to the acquisitions of the carved-out businesses. However, such debt has been refinanced since the consummation of these , and the proceeds of such refinancing have been utilized for retirement of original debt obligations and the funding of other former parent expenditures. As a result, our former parent’s Subsequent to the completion of the Separation, we continue to incur costs to establish certain standalone functions, information technology systems, and other one-time costs. Recurring standalone costs include accounting, financial reporting, tax, regulatory compliance, corporate governance, treasury, legal, and investor relations functions, as well as the annual expenses associated with running an independent, publicly traded company, including listing fees, board of director fees, and external audit costs. Recurring standalone costs may differ materially from historical allocations, which may have an impact on profitability and operating cash flows. All intracompany transactions have been eliminated. All transactions between us and our former parent have been included in these consolidated and combined financial statements. The aggregate net effect of such transactions that are not historically settled in cash has been reflected in the consolidated and combined balance sheet as parent company investment and in the consolidated and combined statements of cash flows as net transfers to and from our former parent.</t>
        </is>
      </c>
    </row>
    <row r="5">
      <c r="A5" s="4" t="inlineStr">
        <is>
          <t>Reclassification</t>
        </is>
      </c>
      <c r="B5" s="4" t="inlineStr">
        <is>
          <t xml:space="preserve">Reclassification We have adjusted the accompanying combined balance sheet as of April 30, 2020 for an immaterial correction of an error to appropriately present deferred income taxes, in the amount of $3.6 million, as non-current, which was previously presented as a current asset. </t>
        </is>
      </c>
    </row>
    <row r="6">
      <c r="A6" s="4" t="inlineStr">
        <is>
          <t>Fiscal Year</t>
        </is>
      </c>
      <c r="B6" s="4" t="inlineStr">
        <is>
          <t xml:space="preserve">Fiscal Year We operate and report using a fiscal year ending on April 30 of each year. </t>
        </is>
      </c>
    </row>
    <row r="7">
      <c r="A7" s="4" t="inlineStr">
        <is>
          <t>Revenue Recognition</t>
        </is>
      </c>
      <c r="B7" s="4" t="inlineStr">
        <is>
          <t>Revenue Recognition We recognize revenue in accordance with the provisions of Accounting Standards Update, or ASU 2016-10, Revenue In some instances, sales include multiple performance obligations. The most common of these instances relates to sales promotion programs under which customers are entitled to receive free goods based upon their purchase of our products, which we have identified as a material right. The fulfillment of these free goods is our responsibility. In such instances, we allocate the transaction price of the promotional sales based on the estimated level of participation in the sales promotional program and the timing of the shipment of all of the products included in the promotional program, including the free goods. We recognize revenue related to the material right proportionally as each performance obligation is satisfied. The net change in contract liabilities for a given period is reported as an increase or decrease to sales. We generally sell our products free on board, or FOB, shipping point and provide payment terms to most commercial customers ranging from 20 to 90 days of product shipment with discounts available to some customers for early payment. Generally, framework contracts define the general terms of sales, including payment terms, freight terms, insurance requirements, and cancelation provisions. Purchase orders define the terms for specific sales, including description, quantity, and price of each product purchased. We estimate variable consideration relative to the amount of cash discounts to which customers are likely to be entitled. In some instances, we provide longer payment terms, particularly as it relates to promotional programs. We do not consider these extended terms to be a significant financing component of the contract because the payment terms are less than one year. In all cases, we consider our costs related to shipping and handling to be a cost of fulfilling the contract with the customer. We sponsor direct to consumer customer loyalty programs in which customers earn rewards from qualifying purchases or activities. We defer revenue for a portion of the transaction price from product sales to customers that earn loyalty points. We recognize revenue upon shipment of the products associated with the loyalty points and record an offsetting reserve utilizing a breakage factor based on historical redemption. Net sales reflect adjustments for estimated allowances for trade terms, sales incentive programs, discounts, markdowns, chargebacks, and returns. These allowances are estimated based on evaluations of specific product and customer circumstances, historical and anticipated trends, and current economic conditions. Disaggregation of Revenue The following table sets forth certain information regarding trade channel net sales for the three months ended January 31, 2021 and 2020 (dollars in thousands):
2021
2020
$ Change
% Change
e-commerce channels
$
36,450
$
15,918
$
20,532
129.0
%
Traditional channels
46,199
27,418
18,781
68.5
%
Total net sales
$
82,649
$
43,336
$
39,313
90.7
% Our e-commerce channels include net sales from customers that do not traditionally operate a physical brick-and-mortar store, but generate the majority of their revenue from consumer purchases from their retail websites. Our e-commerce channels also include our direct-to-consumer sales. We sell our products worldwide. The following table sets forth certain information regarding geographic makeup of net sales included in the above table for the three months ended January 31, 2021 and 2020 (dollars in thousands):
2021
2020
$ Change
% Change
Domestic net sales
$
80,128
$
42,036
$
38,092
90.6
%
International net sales
2,521
1,300
1,221
93.9
%
Total net sales
$
82,649
$
43,336
$
39,313
90.7
% The following table sets forth certain information regarding trade channel net sales for the nine months ended January 31, 2021 and 2020 (dollars in thousands):
2021
2020
$ Change
% Change
e-commerce channels
$
87,241
$
34,979
$
52,262
149.4
%
Traditional channels
124,973
89,316
35,657
39.9
%
Total net sales
$
212,214
$
124,295
$
87,919
70.7
% The following table sets forth certain information regarding geographic makeup of net sales included in the above table for the nine months ended January 31, 2021 and 2020 (dollars in thousands):
2021
2020
$ Change
% Change
Domestic net sales
$
205,124
$
119,390
$
85,734
71.8
%
International net sales
7,090
4,905
2,185
44.5
%
Total net sales
$
212,214
$
124,295
$
87,919
70.7
%</t>
        </is>
      </c>
    </row>
    <row r="8">
      <c r="A8" s="4" t="inlineStr">
        <is>
          <t>Accounts Receivable</t>
        </is>
      </c>
      <c r="B8" s="4" t="inlineStr">
        <is>
          <t xml:space="preserve">Accounts Receivable We record trade accounts receivable at invoiced amounts, less estimated allowances for trade terms, sales incentive programs, discounts, markdowns, chargebacks, and returns as discussed under Revenue Recognition based on relevant information such as historical experience, current conditions, and future expectation for each pool of similar financial assets In November 2020, we entered into a factoring arrangement with a designated financial institution specifically designed to factor trade receivables with a certain customer that has extended terms, which are traditional to the customer’s industry. Under this factoring arrangement, from time to time, we sell this certain customer’s trade receivables at a discount on a non-recourse basis. These transactions are accounted for as sales and cash proceeds are included in cash provided by operating activities in the statement of cash flows. During the three and nine months ended January 31, 2021, we recorded an immaterial amount of factoring fees related to factoring transactions, which are included in other income/(expense), net on our consolidated and combined statement of operations. </t>
        </is>
      </c>
    </row>
    <row r="9">
      <c r="A9" s="4" t="inlineStr">
        <is>
          <t>Concentration of Credit Risk</t>
        </is>
      </c>
      <c r="B9" s="4" t="inlineStr">
        <is>
          <t xml:space="preserve">Concentration of Credit Risk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the three and nine months ended January 31, 202 1 , one of our customers accounted for more than 10% of our net sales and accounted for $ million , or %, and $ million, or 29.1 %, respectively, of our net sales. As of January 31, 202 1 , two of our customers exceeded 10% or more of our accounts receivable and accounted for $ million, or %, and $ 6.3 million, or 11.2 %, respectively, of our accounts receiv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Business, and Basis of Presentation (Tables)</t>
        </is>
      </c>
      <c r="B1" s="2" t="inlineStr">
        <is>
          <t>9 Months Ended</t>
        </is>
      </c>
    </row>
    <row r="2">
      <c r="B2" s="2" t="inlineStr">
        <is>
          <t>Jan. 31, 2021</t>
        </is>
      </c>
    </row>
    <row r="3">
      <c r="A3" s="3" t="inlineStr">
        <is>
          <t>Organization Consolidation And Presentation Of Financial Statements [Abstract]</t>
        </is>
      </c>
    </row>
    <row r="4">
      <c r="A4" s="4" t="inlineStr">
        <is>
          <t>Schedule of Trade Channel Net Sales</t>
        </is>
      </c>
      <c r="B4" s="4" t="inlineStr">
        <is>
          <t>The following table sets forth certain information regarding trade channel net sales for the three months ended January 31, 2021 and 2020 (dollars in thousands):
2021
2020
$ Change
% Change
e-commerce channels
$
36,450
$
15,918
$
20,532
129.0
%
Traditional channels
46,199
27,418
18,781
68.5
%
Total net sales
$
82,649
$
43,336
$
39,313
90.7
% The following table sets forth certain information regarding trade channel net sales for the nine months ended January 31, 2021 and 2020 (dollars in thousands):
2021
2020
$ Change
% Change
e-commerce channels
$
87,241
$
34,979
$
52,262
149.4
%
Traditional channels
124,973
89,316
35,657
39.9
%
Total net sales
$
212,214
$
124,295
$
87,919
70.7
%</t>
        </is>
      </c>
    </row>
    <row r="5">
      <c r="A5" s="4" t="inlineStr">
        <is>
          <t>Schedule of Geographic Makeup of Net Sales</t>
        </is>
      </c>
      <c r="B5" s="4" t="inlineStr">
        <is>
          <t>The following table sets forth certain information regarding geographic makeup of net sales included in the above table for the three months ended January 31, 2021 and 2020 (dollars in thousands):
2021
2020
$ Change
% Change
Domestic net sales
$
80,128
$
42,036
$
38,092
90.6
%
International net sales
2,521
1,300
1,221
93.9
%
Total net sales
$
82,649
$
43,336
$
39,313
90.7
% The following table sets forth certain information regarding geographic makeup of net sales included in the above table for the nine months ended January 31, 2021 and 2020 (dollars in thousands):
2021
2020
$ Change
% Change
Domestic net sales
$
205,124
$
119,390
$
85,734
71.8
%
International net sales
7,090
4,905
2,185
44.5
%
Total net sales
$
212,214
$
124,295
$
87,919
7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Jan. 31, 2021</t>
        </is>
      </c>
    </row>
    <row r="3">
      <c r="A3" s="3" t="inlineStr">
        <is>
          <t>Leases [Abstract]</t>
        </is>
      </c>
    </row>
    <row r="4">
      <c r="A4" s="4" t="inlineStr">
        <is>
          <t>Schedule of Assets and Liabilities Related to Operating Leases</t>
        </is>
      </c>
      <c r="B4" s="4" t="inlineStr">
        <is>
          <t>The amounts of assets and liabilities related to our operating leases as of January 31, 2021 are as follows (in thousands):
January 31, 2021
Operating Leases
Right-of-use assets
$
27,449
Accumulated amortization
(1,664
)
Right-of-use assets, net
$
25,785
Lease liabilities, current portion
$
1,758
Lease liabilities, net of current portion
25,239
Total operating lease liabilities
$
26,997</t>
        </is>
      </c>
    </row>
    <row r="5">
      <c r="A5" s="4" t="inlineStr">
        <is>
          <t>Schedule of Future Lease Payments for Operating Leases</t>
        </is>
      </c>
      <c r="B5" s="4" t="inlineStr">
        <is>
          <t>Future lease payments for all our operating leases for the remainder of fiscal 2021 and for succeeding fiscal years are as follows (in thousands):
Operating
2021
$
791
2022
3,132
2023
3,005
2024
2,030
2025
2,059
2026
2,005
Thereafter
28,547
Total future lease payments
41,569
Less amounts representing interest
(14,572
)
Present value of lease payments
26,997
Less current maturities of lease liabilities
(1,758
)
Long-term maturities of lease liabilities
$
25,2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Net (Tables)</t>
        </is>
      </c>
      <c r="B1" s="2" t="inlineStr">
        <is>
          <t>9 Months Ended</t>
        </is>
      </c>
    </row>
    <row r="2">
      <c r="B2" s="2" t="inlineStr">
        <is>
          <t>Jan. 31, 2021</t>
        </is>
      </c>
    </row>
    <row r="3">
      <c r="A3" s="3" t="inlineStr">
        <is>
          <t>Goodwill And Intangible Assets Disclosure [Abstract]</t>
        </is>
      </c>
    </row>
    <row r="4">
      <c r="A4" s="4" t="inlineStr">
        <is>
          <t>Summary of Intangible Assets</t>
        </is>
      </c>
      <c r="B4" s="4" t="inlineStr">
        <is>
          <t>The following table presents a summary of intangible assets as of January 31, 2021 and April 30, 2020 (in thousands):
January 31, 2021
April 30, 2020
Gross
Gross
Carrying
Accumulated
Net Carrying
Carrying
Accumulated
Net Carrying
Amount
Amortization
Amount
Amount
Amortization
Amount
Customer relationships
$
89,980
$
(58,022
)
$
31,958
$
89,980
$
(51,049
)
$
38,931
Developed technology
21,588
(13,982
)
7,606
21,588
(12,529
)
9,059
Patents, trademarks, and trade names
49,971
(33,038
)
16,933
49,697
(29,229
)
20,468
Backlog
1,150
(1,150
)
—
1,150
(1,150
)
—
162,689
(106,192
)
56,497
162,415
(93,957
)
68,458
Patents in progress
678
—
678
490
—
490
Total definite-lived intangible assets
163,367
(106,192
)
57,175
162,905
(93,957
)
68,948
Indefinite-lived intangible assets
430
—
430
204
—
204
Total intangible assets
$
163,797
$
(106,192
)
$
57,605
$
163,109
$
(93,957
)
$
69,152</t>
        </is>
      </c>
    </row>
    <row r="5">
      <c r="A5" s="4" t="inlineStr">
        <is>
          <t>Schedule of Estimated Amortization Expense of Intangible Assets</t>
        </is>
      </c>
      <c r="B5" s="4" t="inlineStr">
        <is>
          <t>Estimated amortization expense of intangible assets for the remainder of fiscal 2021 and succeeding full fiscal years is as follows (in thousands):
Fiscal
Amount
2021
$
4,085
2022
13,866
2023
11,430
2024
9,691
2025
6,048
2026
4,955
Thereafter
6,422
Total
$
56,4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9 Months Ended</t>
        </is>
      </c>
    </row>
    <row r="2">
      <c r="B2" s="2" t="inlineStr">
        <is>
          <t>Jan. 31, 2021</t>
        </is>
      </c>
    </row>
    <row r="3">
      <c r="A3" s="3" t="inlineStr">
        <is>
          <t>Inventory Disclosure [Abstract]</t>
        </is>
      </c>
    </row>
    <row r="4">
      <c r="A4" s="4" t="inlineStr">
        <is>
          <t>Summary of Inventories, Net of Reserves</t>
        </is>
      </c>
      <c r="B4" s="4" t="inlineStr">
        <is>
          <t>The following table sets forth a summary of inventories, net of reserves, stated at lower of cost or net realizable value, as of January 31, 2021 and April 30, 2020 (in thousands):
January 31, 2021
April 30, 2020
Finished goods
$
62,772
$
50,171
Finished parts
3,451
3,499
Work in process
312
249
Raw material
7,155
6,080
Total inventories
$
73,690
$
59,9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9 Months Ended</t>
        </is>
      </c>
    </row>
    <row r="2">
      <c r="B2" s="2" t="inlineStr">
        <is>
          <t>Jan. 31, 2021</t>
        </is>
      </c>
    </row>
    <row r="3">
      <c r="A3" s="4" t="inlineStr">
        <is>
          <t>Schedule of Earnings per Share</t>
        </is>
      </c>
      <c r="B3" s="4" t="inlineStr">
        <is>
          <t>The following table provides a reconciliation of the net income amounts and weighted average number of common and common equivalent shares used to determine basic and diluted earnings per share for the three months ended January 31, 2021 and 2020 (in thousands, except per share data):
For the Three Months Ended January 31,
2021
2020
Net
Per Share
Net
Per Share
Income
Shares
Amount
Loss
Shares
Amount
Basic earnings/(loss)
$
8,029
13,999
$
0.57
$
(147
)
13,975
$
(0.01
)
Effect of dilutive stock awards
—
255
(0.01
)
—
—
—
Diluted earnings/(loss)
$
8,029
14,254
$
0.56
$
(147
)
13,975
$
(0.01
) The following table provides a reconciliation of the net income/(loss) amounts and weighted average number of common and common equivalent shares used to determine basic and diluted earnings/(loss) per share for the nine months ended January 31, 2021 and 2020 (in thousands, except per share data):
For the Nine Months Ended January 31,
2021
2020
Net
Per Share
Net
Per Share
Income
Shares
Amount
Loss
Shares
Amount
Basic earnings/(loss)
$
17,157
13,987
$
1.23
$
(5,526
)
13,975
$
(0.40
)
Effect of dilutive stock awards
—
334
(0.03
)
—
—
—
Diluted earnings/(loss)
$
17,157
14,321
$
1.20
$
(5,526
)
13,975
$
(0.40
)</t>
        </is>
      </c>
    </row>
    <row r="4">
      <c r="A4" s="4" t="inlineStr">
        <is>
          <t>Share Based Payment Award Performance Shares Valuation Assumptions</t>
        </is>
      </c>
      <c r="B4" s="4" t="inlineStr">
        <is>
          <t>We incorporate the following variables into the valuation model:
For the Nine Months Ended January 31, 2021
Grant date fair market value
American Outdoor Brands, Inc.
$
13.30
Russell 2000 Index
$
1,504.59
Volatility (a)
American Outdoor Brands, Inc.
47.54
%
Russell 2000 Index
27.70
%
Correlation coefficient (b)
0.48
Risk-free interest rate (c)
0.17
%
Dividend yield (d)
0
%
(a)
Expected volatility is calculated based on a peer group over the most recent period that represents the remaining term of the performance period as of the valuation date, or three years.
(b)
The correlation coefficient utilizes the same historical price data used to develop the volatility assumptions.
(c)
The risk-free interest rate is based on the yield of a zero-coupon U.S. Treasury bill, commensurate with the three-year
(d)
We do not plan to pay dividends.</t>
        </is>
      </c>
    </row>
    <row r="5">
      <c r="A5" s="4" t="inlineStr">
        <is>
          <t>2020 Incentive Compensation Plan | Service-based RSUs and PSUs</t>
        </is>
      </c>
    </row>
    <row r="6">
      <c r="A6" s="4" t="inlineStr">
        <is>
          <t>Summary of Activity for Unvested RSUs and PSUs</t>
        </is>
      </c>
      <c r="B6" s="4" t="inlineStr">
        <is>
          <t>A summary of activity for unvested RSUs and PSUs under our 2020 Incentive Compensation Plan for the nine months ended January 31, 2021 is as follows:
For the nine months ended January 31, 2021
Weighted
Total # of
Average
Restricted
Grant Date
Stock Units
Fair Value
RSUs and PSUs outstanding, beginning of period
—
$
—
Converted on August 24, 2020
237,589
9.20
Awarded
244,364
14.10
Vested
(36,221
)
11.41
Forfeited
(477
)
12.77
RSUs and PSUs outstanding, end of period
445,255
$
11.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an. 31, 2021</t>
        </is>
      </c>
    </row>
    <row r="3">
      <c r="A3" s="3" t="inlineStr">
        <is>
          <t>Payables And Accruals [Abstract]</t>
        </is>
      </c>
    </row>
    <row r="4">
      <c r="A4" s="4" t="inlineStr">
        <is>
          <t>Schedule of Accrued Expenses</t>
        </is>
      </c>
      <c r="B4" s="4" t="inlineStr">
        <is>
          <t>The following table sets forth other accrued expenses as of January 31, 2021 and April 30, 2020 (in thousands):
January 31, 2021
April 30, 2020
Accrued freight
$
4,842
$
1,646
Accrued sales allowances
2,979
2,441
Accrued commissions
1,780
954
Accrued taxes other than income
1,006
197
Accrued professional fees
598
787
Accrued warranty
404
336
Accrued employee benefits
385
754
Accrued other
77
540
Total accrued expenses
$
12,071
$
7,6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30" customWidth="1" min="2" max="2"/>
    <col width="24" customWidth="1" min="3" max="3"/>
    <col width="39" customWidth="1" min="4" max="4"/>
    <col width="21" customWidth="1" min="5" max="5"/>
    <col width="31" customWidth="1" min="6" max="6"/>
    <col width="48" customWidth="1" min="7" max="7"/>
    <col width="21" customWidth="1" min="8" max="8"/>
    <col width="31" customWidth="1" min="9" max="9"/>
  </cols>
  <sheetData>
    <row r="1">
      <c r="A1" s="1" t="inlineStr">
        <is>
          <t>Background, Description of Business, and Basis of Presentation - Additional Information (Details) $ / shares in Units, $ in Thousands</t>
        </is>
      </c>
      <c r="B1" s="2" t="inlineStr">
        <is>
          <t>Aug. 24, 2020$ / sharesshares</t>
        </is>
      </c>
      <c r="C1" s="2" t="inlineStr">
        <is>
          <t>Aug. 10, 2020$ / shares</t>
        </is>
      </c>
      <c r="D1" s="2" t="inlineStr">
        <is>
          <t>Jan. 31, 2021USD ($)Customer$ / shares</t>
        </is>
      </c>
      <c r="E1" s="2" t="inlineStr">
        <is>
          <t>Jan. 31, 2020USD ($)</t>
        </is>
      </c>
      <c r="F1" s="2" t="inlineStr">
        <is>
          <t>Aug. 24, 2020USD ($)$ / shares</t>
        </is>
      </c>
      <c r="G1" s="2" t="inlineStr">
        <is>
          <t>Jan. 31, 2021USD ($)BrandLaneCustomer$ / shares</t>
        </is>
      </c>
      <c r="H1" s="2" t="inlineStr">
        <is>
          <t>Jan. 31, 2020USD ($)</t>
        </is>
      </c>
      <c r="I1" s="2" t="inlineStr">
        <is>
          <t>Apr. 30, 2020USD ($)$ / shares</t>
        </is>
      </c>
    </row>
    <row r="2">
      <c r="A2" s="3" t="inlineStr">
        <is>
          <t>Background Description of Business and Basis of Presentation [Line Items]</t>
        </is>
      </c>
    </row>
    <row r="3">
      <c r="A3" s="4" t="inlineStr">
        <is>
          <t>Common stock, par value | $ / shares</t>
        </is>
      </c>
      <c r="D3" s="7" t="n">
        <v>0.001</v>
      </c>
      <c r="G3" s="7" t="n">
        <v>0.001</v>
      </c>
      <c r="I3" s="7" t="n">
        <v>0.001</v>
      </c>
    </row>
    <row r="4">
      <c r="A4" s="4" t="inlineStr">
        <is>
          <t>Number of brand lanes | BrandLane</t>
        </is>
      </c>
      <c r="G4" s="5" t="n">
        <v>4</v>
      </c>
    </row>
    <row r="5">
      <c r="A5" s="4" t="inlineStr">
        <is>
          <t>Corporate expenses</t>
        </is>
      </c>
      <c r="D5" s="6" t="n">
        <v>1500</v>
      </c>
      <c r="F5" s="6" t="n">
        <v>2700</v>
      </c>
      <c r="G5" s="6" t="n">
        <v>6300</v>
      </c>
    </row>
    <row r="6">
      <c r="A6" s="4" t="inlineStr">
        <is>
          <t>Distribution expenses</t>
        </is>
      </c>
      <c r="E6" s="6" t="n">
        <v>2800</v>
      </c>
      <c r="F6" s="6" t="n">
        <v>1900</v>
      </c>
      <c r="H6" s="6" t="n">
        <v>6200</v>
      </c>
    </row>
    <row r="7">
      <c r="A7" s="4" t="inlineStr">
        <is>
          <t>Net sales</t>
        </is>
      </c>
      <c r="D7" s="5" t="n">
        <v>82649</v>
      </c>
      <c r="E7" s="6" t="n">
        <v>43336</v>
      </c>
      <c r="G7" s="5" t="n">
        <v>212214</v>
      </c>
      <c r="H7" s="6" t="n">
        <v>124295</v>
      </c>
    </row>
    <row r="8">
      <c r="A8" s="4" t="inlineStr">
        <is>
          <t>Accounts receivable</t>
        </is>
      </c>
      <c r="D8" s="6" t="n">
        <v>56064</v>
      </c>
      <c r="G8" s="6" t="n">
        <v>56064</v>
      </c>
      <c r="I8" s="6" t="n">
        <v>35096</v>
      </c>
    </row>
    <row r="9">
      <c r="A9" s="4" t="inlineStr">
        <is>
          <t>Sales Revenue Net | Customer Concentration Risk</t>
        </is>
      </c>
    </row>
    <row r="10">
      <c r="A10" s="3" t="inlineStr">
        <is>
          <t>Background Description of Business and Basis of Presentation [Line Items]</t>
        </is>
      </c>
    </row>
    <row r="11">
      <c r="A11" s="4" t="inlineStr">
        <is>
          <t>Number of customer | Customer</t>
        </is>
      </c>
      <c r="D11" s="5" t="n">
        <v>1</v>
      </c>
      <c r="G11" s="5" t="n">
        <v>1</v>
      </c>
    </row>
    <row r="12">
      <c r="A12" s="4" t="inlineStr">
        <is>
          <t>Net sales</t>
        </is>
      </c>
      <c r="D12" s="6" t="n">
        <v>23500</v>
      </c>
      <c r="G12" s="6" t="n">
        <v>61800</v>
      </c>
    </row>
    <row r="13">
      <c r="A13" s="4" t="inlineStr">
        <is>
          <t>Concentration risk, percentage</t>
        </is>
      </c>
      <c r="D13" s="4" t="inlineStr">
        <is>
          <t>28.40%</t>
        </is>
      </c>
      <c r="G13" s="4" t="inlineStr">
        <is>
          <t>29.10%</t>
        </is>
      </c>
    </row>
    <row r="14">
      <c r="A14" s="4" t="inlineStr">
        <is>
          <t>Accounts Receivable | Credit Concentration Risk</t>
        </is>
      </c>
    </row>
    <row r="15">
      <c r="A15" s="3" t="inlineStr">
        <is>
          <t>Background Description of Business and Basis of Presentation [Line Items]</t>
        </is>
      </c>
    </row>
    <row r="16">
      <c r="A16" s="4" t="inlineStr">
        <is>
          <t>Number of customer | Customer</t>
        </is>
      </c>
      <c r="G16" s="5" t="n">
        <v>2</v>
      </c>
    </row>
    <row r="17">
      <c r="A17" s="4" t="inlineStr">
        <is>
          <t>Accounts Receivable | Credit Concentration Risk | Customer One</t>
        </is>
      </c>
    </row>
    <row r="18">
      <c r="A18" s="3" t="inlineStr">
        <is>
          <t>Background Description of Business and Basis of Presentation [Line Items]</t>
        </is>
      </c>
    </row>
    <row r="19">
      <c r="A19" s="4" t="inlineStr">
        <is>
          <t>Accounts receivable</t>
        </is>
      </c>
      <c r="D19" s="6" t="n">
        <v>17600</v>
      </c>
      <c r="G19" s="6" t="n">
        <v>17600</v>
      </c>
    </row>
    <row r="20">
      <c r="A20" s="4" t="inlineStr">
        <is>
          <t>Concentration risk, percentage</t>
        </is>
      </c>
      <c r="G20" s="4" t="inlineStr">
        <is>
          <t>31.40%</t>
        </is>
      </c>
    </row>
    <row r="21">
      <c r="A21" s="4" t="inlineStr">
        <is>
          <t>Accounts Receivable | Credit Concentration Risk | Customer Two</t>
        </is>
      </c>
    </row>
    <row r="22">
      <c r="A22" s="3" t="inlineStr">
        <is>
          <t>Background Description of Business and Basis of Presentation [Line Items]</t>
        </is>
      </c>
    </row>
    <row r="23">
      <c r="A23" s="4" t="inlineStr">
        <is>
          <t>Accounts receivable</t>
        </is>
      </c>
      <c r="D23" s="6" t="n">
        <v>6300</v>
      </c>
      <c r="G23" s="6" t="n">
        <v>6300</v>
      </c>
    </row>
    <row r="24">
      <c r="A24" s="4" t="inlineStr">
        <is>
          <t>Concentration risk, percentage</t>
        </is>
      </c>
      <c r="G24" s="4" t="inlineStr">
        <is>
          <t>11.20%</t>
        </is>
      </c>
    </row>
    <row r="25">
      <c r="A25" s="4" t="inlineStr">
        <is>
          <t>Minimum</t>
        </is>
      </c>
    </row>
    <row r="26">
      <c r="A26" s="3" t="inlineStr">
        <is>
          <t>Background Description of Business and Basis of Presentation [Line Items]</t>
        </is>
      </c>
    </row>
    <row r="27">
      <c r="A27" s="4" t="inlineStr">
        <is>
          <t>Product shipment days</t>
        </is>
      </c>
      <c r="G27" s="4" t="inlineStr">
        <is>
          <t>20 days</t>
        </is>
      </c>
    </row>
    <row r="28">
      <c r="A28" s="4" t="inlineStr">
        <is>
          <t>Maximum</t>
        </is>
      </c>
    </row>
    <row r="29">
      <c r="A29" s="3" t="inlineStr">
        <is>
          <t>Background Description of Business and Basis of Presentation [Line Items]</t>
        </is>
      </c>
    </row>
    <row r="30">
      <c r="A30" s="4" t="inlineStr">
        <is>
          <t>Product shipment days</t>
        </is>
      </c>
      <c r="G30" s="4" t="inlineStr">
        <is>
          <t>90 days</t>
        </is>
      </c>
    </row>
    <row r="31">
      <c r="A31" s="4" t="inlineStr">
        <is>
          <t>Deferred Income Taxes Non Current</t>
        </is>
      </c>
    </row>
    <row r="32">
      <c r="A32" s="3" t="inlineStr">
        <is>
          <t>Background Description of Business and Basis of Presentation [Line Items]</t>
        </is>
      </c>
    </row>
    <row r="33">
      <c r="A33" s="4" t="inlineStr">
        <is>
          <t>Deferred income taxes</t>
        </is>
      </c>
      <c r="I33" s="6" t="n">
        <v>3600</v>
      </c>
    </row>
    <row r="34">
      <c r="A34" s="4" t="inlineStr">
        <is>
          <t>Smith &amp; Wesson Brands, Inc.</t>
        </is>
      </c>
    </row>
    <row r="35">
      <c r="A35" s="3" t="inlineStr">
        <is>
          <t>Background Description of Business and Basis of Presentation [Line Items]</t>
        </is>
      </c>
    </row>
    <row r="36">
      <c r="A36" s="4" t="inlineStr">
        <is>
          <t>Common stock, shares distributed | shares</t>
        </is>
      </c>
      <c r="B36" s="5" t="n">
        <v>13975104</v>
      </c>
    </row>
    <row r="37">
      <c r="A37" s="4" t="inlineStr">
        <is>
          <t>Stock distribution ratio</t>
        </is>
      </c>
      <c r="C37" s="10" t="n">
        <v>0.25</v>
      </c>
    </row>
    <row r="38">
      <c r="A38" s="4" t="inlineStr">
        <is>
          <t>Common stock, par value | $ / shares</t>
        </is>
      </c>
      <c r="B38" s="7" t="n">
        <v>0.001</v>
      </c>
      <c r="C38" s="7" t="n">
        <v>0.001</v>
      </c>
      <c r="F38" s="7" t="n">
        <v>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Description of Business, and Basis of Presentation - Schedule of Trade Channel Net Sales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Disaggregation of Revenue [Line Items]</t>
        </is>
      </c>
    </row>
    <row r="4">
      <c r="A4" s="4" t="inlineStr">
        <is>
          <t>Total net sales</t>
        </is>
      </c>
      <c r="B4" s="6" t="n">
        <v>82649</v>
      </c>
      <c r="C4" s="6" t="n">
        <v>43336</v>
      </c>
      <c r="D4" s="6" t="n">
        <v>212214</v>
      </c>
      <c r="E4" s="6" t="n">
        <v>124295</v>
      </c>
    </row>
    <row r="5">
      <c r="A5" s="4" t="inlineStr">
        <is>
          <t>Change in Total net sales</t>
        </is>
      </c>
      <c r="B5" s="6" t="n">
        <v>39313</v>
      </c>
      <c r="D5" s="6" t="n">
        <v>87919</v>
      </c>
    </row>
    <row r="6">
      <c r="A6" s="4" t="inlineStr">
        <is>
          <t>% Change in Total net sales</t>
        </is>
      </c>
      <c r="B6" s="4" t="inlineStr">
        <is>
          <t>90.70%</t>
        </is>
      </c>
      <c r="D6" s="4" t="inlineStr">
        <is>
          <t>70.70%</t>
        </is>
      </c>
    </row>
    <row r="7">
      <c r="A7" s="4" t="inlineStr">
        <is>
          <t>E-Commerce Channels</t>
        </is>
      </c>
    </row>
    <row r="8">
      <c r="A8" s="3" t="inlineStr">
        <is>
          <t>Disaggregation of Revenue [Line Items]</t>
        </is>
      </c>
    </row>
    <row r="9">
      <c r="A9" s="4" t="inlineStr">
        <is>
          <t>Total net sales</t>
        </is>
      </c>
      <c r="B9" s="6" t="n">
        <v>36450</v>
      </c>
      <c r="C9" s="5" t="n">
        <v>15918</v>
      </c>
      <c r="D9" s="6" t="n">
        <v>87241</v>
      </c>
      <c r="E9" s="5" t="n">
        <v>34979</v>
      </c>
    </row>
    <row r="10">
      <c r="A10" s="4" t="inlineStr">
        <is>
          <t>Change in Total net sales</t>
        </is>
      </c>
      <c r="B10" s="6" t="n">
        <v>20532</v>
      </c>
      <c r="D10" s="6" t="n">
        <v>52262</v>
      </c>
    </row>
    <row r="11">
      <c r="A11" s="4" t="inlineStr">
        <is>
          <t>% Change in Total net sales</t>
        </is>
      </c>
      <c r="B11" s="4" t="inlineStr">
        <is>
          <t>129.00%</t>
        </is>
      </c>
      <c r="D11" s="4" t="inlineStr">
        <is>
          <t>149.40%</t>
        </is>
      </c>
    </row>
    <row r="12">
      <c r="A12" s="4" t="inlineStr">
        <is>
          <t>Traditional Channels</t>
        </is>
      </c>
    </row>
    <row r="13">
      <c r="A13" s="3" t="inlineStr">
        <is>
          <t>Disaggregation of Revenue [Line Items]</t>
        </is>
      </c>
    </row>
    <row r="14">
      <c r="A14" s="4" t="inlineStr">
        <is>
          <t>Total net sales</t>
        </is>
      </c>
      <c r="B14" s="6" t="n">
        <v>46199</v>
      </c>
      <c r="C14" s="6" t="n">
        <v>27418</v>
      </c>
      <c r="D14" s="6" t="n">
        <v>124973</v>
      </c>
      <c r="E14" s="6" t="n">
        <v>89316</v>
      </c>
    </row>
    <row r="15">
      <c r="A15" s="4" t="inlineStr">
        <is>
          <t>Change in Total net sales</t>
        </is>
      </c>
      <c r="B15" s="6" t="n">
        <v>18781</v>
      </c>
      <c r="D15" s="6" t="n">
        <v>35657</v>
      </c>
    </row>
    <row r="16">
      <c r="A16" s="4" t="inlineStr">
        <is>
          <t>% Change in Total net sales</t>
        </is>
      </c>
      <c r="B16" s="4" t="inlineStr">
        <is>
          <t>68.50%</t>
        </is>
      </c>
      <c r="D16" s="4" t="inlineStr">
        <is>
          <t>39.9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Unaudited) (Parenthetical) - USD ($) $ in Thousands</t>
        </is>
      </c>
      <c r="B1" s="2" t="inlineStr">
        <is>
          <t>Jan. 31, 2021</t>
        </is>
      </c>
      <c r="C1" s="2" t="inlineStr">
        <is>
          <t>Apr. 30, 2020</t>
        </is>
      </c>
    </row>
    <row r="2">
      <c r="A2" s="3" t="inlineStr">
        <is>
          <t>Statement Of Financial Position [Abstract]</t>
        </is>
      </c>
    </row>
    <row r="3">
      <c r="A3" s="4" t="inlineStr">
        <is>
          <t>Allowance for credit losses</t>
        </is>
      </c>
      <c r="B3" s="6" t="n">
        <v>302</v>
      </c>
      <c r="C3" s="6" t="n">
        <v>448</v>
      </c>
    </row>
    <row r="4">
      <c r="A4" s="4" t="inlineStr">
        <is>
          <t>Preferred stock, par value</t>
        </is>
      </c>
      <c r="B4" s="7" t="n">
        <v>0.001</v>
      </c>
      <c r="C4" s="7" t="n">
        <v>0.001</v>
      </c>
    </row>
    <row r="5">
      <c r="A5" s="4" t="inlineStr">
        <is>
          <t>Preferred stock, authorized</t>
        </is>
      </c>
      <c r="B5" s="5" t="n">
        <v>20000000</v>
      </c>
      <c r="C5" s="5" t="n">
        <v>20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7" t="n">
        <v>0.001</v>
      </c>
      <c r="C8" s="7" t="n">
        <v>0.001</v>
      </c>
    </row>
    <row r="9">
      <c r="A9" s="4" t="inlineStr">
        <is>
          <t>Common stock, authorized</t>
        </is>
      </c>
      <c r="B9" s="5" t="n">
        <v>100000000</v>
      </c>
      <c r="C9" s="5" t="n">
        <v>100000000</v>
      </c>
    </row>
    <row r="10">
      <c r="A10" s="4" t="inlineStr">
        <is>
          <t>Common stock, Issued</t>
        </is>
      </c>
      <c r="B10" s="5" t="n">
        <v>14010359</v>
      </c>
    </row>
    <row r="11">
      <c r="A11" s="4" t="inlineStr">
        <is>
          <t>Common stock, outstanding</t>
        </is>
      </c>
      <c r="B11" s="5" t="n">
        <v>14010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Description of Business, and Basis of Presentation - Schedule of Geographic Makeup of Net Sales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Disaggregation of Revenue [Line Items]</t>
        </is>
      </c>
    </row>
    <row r="4">
      <c r="A4" s="4" t="inlineStr">
        <is>
          <t>Total net sales</t>
        </is>
      </c>
      <c r="B4" s="6" t="n">
        <v>82649</v>
      </c>
      <c r="C4" s="6" t="n">
        <v>43336</v>
      </c>
      <c r="D4" s="6" t="n">
        <v>212214</v>
      </c>
      <c r="E4" s="6" t="n">
        <v>124295</v>
      </c>
    </row>
    <row r="5">
      <c r="A5" s="4" t="inlineStr">
        <is>
          <t>Change in Total net sales</t>
        </is>
      </c>
      <c r="B5" s="6" t="n">
        <v>39313</v>
      </c>
      <c r="D5" s="6" t="n">
        <v>87919</v>
      </c>
    </row>
    <row r="6">
      <c r="A6" s="4" t="inlineStr">
        <is>
          <t>% Change in Total net sales</t>
        </is>
      </c>
      <c r="B6" s="4" t="inlineStr">
        <is>
          <t>90.70%</t>
        </is>
      </c>
      <c r="D6" s="4" t="inlineStr">
        <is>
          <t>70.70%</t>
        </is>
      </c>
    </row>
    <row r="7">
      <c r="A7" s="4" t="inlineStr">
        <is>
          <t>Domestic Net Sales</t>
        </is>
      </c>
    </row>
    <row r="8">
      <c r="A8" s="3" t="inlineStr">
        <is>
          <t>Disaggregation of Revenue [Line Items]</t>
        </is>
      </c>
    </row>
    <row r="9">
      <c r="A9" s="4" t="inlineStr">
        <is>
          <t>Total net sales</t>
        </is>
      </c>
      <c r="B9" s="6" t="n">
        <v>80128</v>
      </c>
      <c r="C9" s="5" t="n">
        <v>42036</v>
      </c>
      <c r="D9" s="6" t="n">
        <v>205124</v>
      </c>
      <c r="E9" s="5" t="n">
        <v>119390</v>
      </c>
    </row>
    <row r="10">
      <c r="A10" s="4" t="inlineStr">
        <is>
          <t>Change in Total net sales</t>
        </is>
      </c>
      <c r="B10" s="6" t="n">
        <v>38092</v>
      </c>
      <c r="D10" s="6" t="n">
        <v>85734</v>
      </c>
    </row>
    <row r="11">
      <c r="A11" s="4" t="inlineStr">
        <is>
          <t>% Change in Total net sales</t>
        </is>
      </c>
      <c r="B11" s="4" t="inlineStr">
        <is>
          <t>90.60%</t>
        </is>
      </c>
      <c r="D11" s="4" t="inlineStr">
        <is>
          <t>71.80%</t>
        </is>
      </c>
    </row>
    <row r="12">
      <c r="A12" s="4" t="inlineStr">
        <is>
          <t>International Net Sales</t>
        </is>
      </c>
    </row>
    <row r="13">
      <c r="A13" s="3" t="inlineStr">
        <is>
          <t>Disaggregation of Revenue [Line Items]</t>
        </is>
      </c>
    </row>
    <row r="14">
      <c r="A14" s="4" t="inlineStr">
        <is>
          <t>Total net sales</t>
        </is>
      </c>
      <c r="B14" s="6" t="n">
        <v>2521</v>
      </c>
      <c r="C14" s="6" t="n">
        <v>1300</v>
      </c>
      <c r="D14" s="6" t="n">
        <v>7090</v>
      </c>
      <c r="E14" s="6" t="n">
        <v>4905</v>
      </c>
    </row>
    <row r="15">
      <c r="A15" s="4" t="inlineStr">
        <is>
          <t>Change in Total net sales</t>
        </is>
      </c>
      <c r="B15" s="6" t="n">
        <v>1221</v>
      </c>
      <c r="D15" s="6" t="n">
        <v>2185</v>
      </c>
    </row>
    <row r="16">
      <c r="A16" s="4" t="inlineStr">
        <is>
          <t>% Change in Total net sales</t>
        </is>
      </c>
      <c r="B16" s="4" t="inlineStr">
        <is>
          <t>93.90%</t>
        </is>
      </c>
      <c r="D16" s="4" t="inlineStr">
        <is>
          <t>44.5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Recently Adopted and Issued Accounting Standards - Additional Information (Details)</t>
        </is>
      </c>
      <c r="B1" s="2" t="inlineStr">
        <is>
          <t>9 Months Ended</t>
        </is>
      </c>
    </row>
    <row r="2">
      <c r="B2" s="2" t="inlineStr">
        <is>
          <t>Jan. 31, 2021</t>
        </is>
      </c>
    </row>
    <row r="3">
      <c r="A3" s="3" t="inlineStr">
        <is>
          <t>Accounting Changes And Error Corrections [Abstract]</t>
        </is>
      </c>
    </row>
    <row r="4">
      <c r="A4" s="4" t="inlineStr">
        <is>
          <t>Accounting Standards Update [Extensible List]</t>
        </is>
      </c>
      <c r="B4" s="4" t="inlineStr">
        <is>
          <t>us-gaap:AccountingStandardsUpdate201613Member</t>
        </is>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May 1,
		2020</t>
        </is>
      </c>
    </row>
    <row r="7">
      <c r="A7" s="4" t="inlineStr">
        <is>
          <t>Change in Accounting Principle, Accounting Standards Update, Immaterial Effect [true false]</t>
        </is>
      </c>
      <c r="B7"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Related to Operating Leases (Details) - USD ($) $ in Thousands</t>
        </is>
      </c>
      <c r="B1" s="2" t="inlineStr">
        <is>
          <t>Jan. 31, 2021</t>
        </is>
      </c>
      <c r="C1" s="2" t="inlineStr">
        <is>
          <t>Apr. 30, 2020</t>
        </is>
      </c>
    </row>
    <row r="2">
      <c r="A2" s="3" t="inlineStr">
        <is>
          <t>Operating Leases</t>
        </is>
      </c>
    </row>
    <row r="3">
      <c r="A3" s="4" t="inlineStr">
        <is>
          <t>Right-of-use assets</t>
        </is>
      </c>
      <c r="B3" s="6" t="n">
        <v>27449</v>
      </c>
    </row>
    <row r="4">
      <c r="A4" s="4" t="inlineStr">
        <is>
          <t>Accumulated amortization</t>
        </is>
      </c>
      <c r="B4" s="5" t="n">
        <v>-1664</v>
      </c>
    </row>
    <row r="5">
      <c r="A5" s="4" t="inlineStr">
        <is>
          <t>Right-of-use assets, net</t>
        </is>
      </c>
      <c r="B5" s="5" t="n">
        <v>25785</v>
      </c>
      <c r="C5" s="6" t="n">
        <v>2772</v>
      </c>
    </row>
    <row r="6">
      <c r="A6" s="4" t="inlineStr">
        <is>
          <t>Lease liabilities, current portion</t>
        </is>
      </c>
      <c r="B6" s="5" t="n">
        <v>1758</v>
      </c>
      <c r="C6" s="5" t="n">
        <v>1324</v>
      </c>
    </row>
    <row r="7">
      <c r="A7" s="4" t="inlineStr">
        <is>
          <t>Lease liabilities, net of current portion</t>
        </is>
      </c>
      <c r="B7" s="5" t="n">
        <v>25239</v>
      </c>
      <c r="C7" s="6" t="n">
        <v>2830</v>
      </c>
    </row>
    <row r="8">
      <c r="A8" s="4" t="inlineStr">
        <is>
          <t>Total operating lease liabilities</t>
        </is>
      </c>
      <c r="B8" s="6" t="n">
        <v>269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2" customWidth="1" min="2" max="2"/>
    <col width="26" customWidth="1" min="3" max="3"/>
    <col width="21" customWidth="1" min="4" max="4"/>
    <col width="26" customWidth="1" min="5" max="5"/>
    <col width="21" customWidth="1" min="6" max="6"/>
    <col width="21" customWidth="1" min="7" max="7"/>
  </cols>
  <sheetData>
    <row r="1">
      <c r="A1" s="1" t="inlineStr">
        <is>
          <t>Leases - Additional Information (Details)</t>
        </is>
      </c>
      <c r="B1" s="2" t="inlineStr">
        <is>
          <t>Aug. 24, 2020USD ($)Installment</t>
        </is>
      </c>
      <c r="C1" s="2" t="inlineStr">
        <is>
          <t>Jan. 31, 2021USD ($)</t>
        </is>
      </c>
      <c r="D1" s="2" t="inlineStr">
        <is>
          <t>Jan. 31, 2020USD ($)</t>
        </is>
      </c>
      <c r="E1" s="2" t="inlineStr">
        <is>
          <t>Jan. 31, 2021USD ($)</t>
        </is>
      </c>
      <c r="F1" s="2" t="inlineStr">
        <is>
          <t>Jan. 31, 2020USD ($)</t>
        </is>
      </c>
      <c r="G1" s="2" t="inlineStr">
        <is>
          <t>Apr. 30, 2020USD ($)</t>
        </is>
      </c>
    </row>
    <row r="2">
      <c r="A2" s="3" t="inlineStr">
        <is>
          <t>Lessee Lease Description [Line Items]</t>
        </is>
      </c>
    </row>
    <row r="3">
      <c r="A3" s="4" t="inlineStr">
        <is>
          <t>Operating lease cost</t>
        </is>
      </c>
      <c r="C3" s="6" t="n">
        <v>965000</v>
      </c>
      <c r="D3" s="6" t="n">
        <v>369000</v>
      </c>
      <c r="E3" s="6" t="n">
        <v>2200000</v>
      </c>
      <c r="F3" s="6" t="n">
        <v>1100000</v>
      </c>
    </row>
    <row r="4">
      <c r="A4" s="4" t="inlineStr">
        <is>
          <t>Short-term operating lease costs</t>
        </is>
      </c>
      <c r="C4" s="6" t="n">
        <v>32000</v>
      </c>
      <c r="D4" s="6" t="n">
        <v>142000</v>
      </c>
      <c r="E4" s="6" t="n">
        <v>217000</v>
      </c>
      <c r="F4" s="6" t="n">
        <v>365000</v>
      </c>
    </row>
    <row r="5">
      <c r="A5" s="4" t="inlineStr">
        <is>
          <t>Operating lease, weighted average lease term</t>
        </is>
      </c>
      <c r="C5" s="4" t="inlineStr">
        <is>
          <t>16 years 9 months 18 days</t>
        </is>
      </c>
      <c r="E5" s="4" t="inlineStr">
        <is>
          <t>16 years 9 months 18 days</t>
        </is>
      </c>
    </row>
    <row r="6">
      <c r="A6" s="4" t="inlineStr">
        <is>
          <t>Operating lease, weighted average discount rate</t>
        </is>
      </c>
      <c r="C6" s="4" t="inlineStr">
        <is>
          <t>5.30%</t>
        </is>
      </c>
      <c r="E6" s="4" t="inlineStr">
        <is>
          <t>5.30%</t>
        </is>
      </c>
    </row>
    <row r="7">
      <c r="A7" s="4" t="inlineStr">
        <is>
          <t>Operating right-of-use lease asset</t>
        </is>
      </c>
      <c r="C7" s="6" t="n">
        <v>25785000</v>
      </c>
      <c r="E7" s="6" t="n">
        <v>25785000</v>
      </c>
      <c r="G7" s="6" t="n">
        <v>2772000</v>
      </c>
    </row>
    <row r="8">
      <c r="A8" s="4" t="inlineStr">
        <is>
          <t>Operating lease, liability</t>
        </is>
      </c>
      <c r="C8" s="5" t="n">
        <v>26997000</v>
      </c>
      <c r="E8" s="5" t="n">
        <v>26997000</v>
      </c>
    </row>
    <row r="9">
      <c r="A9" s="4" t="inlineStr">
        <is>
          <t>Cash paid for amounts included in measurement of liabilities and operating cash flows</t>
        </is>
      </c>
      <c r="E9" s="5" t="n">
        <v>1100000</v>
      </c>
    </row>
    <row r="10">
      <c r="A10" s="4" t="inlineStr">
        <is>
          <t>Corporate Offices</t>
        </is>
      </c>
    </row>
    <row r="11">
      <c r="A11" s="3" t="inlineStr">
        <is>
          <t>Lessee Lease Description [Line Items]</t>
        </is>
      </c>
    </row>
    <row r="12">
      <c r="A12" s="4" t="inlineStr">
        <is>
          <t>Operating sublease, term of contract</t>
        </is>
      </c>
      <c r="B12" s="4" t="inlineStr">
        <is>
          <t>18 years</t>
        </is>
      </c>
    </row>
    <row r="13">
      <c r="A13" s="4" t="inlineStr">
        <is>
          <t>Percentage of fair market value of subleased building space</t>
        </is>
      </c>
      <c r="B13" s="4" t="inlineStr">
        <is>
          <t>90.00%</t>
        </is>
      </c>
    </row>
    <row r="14">
      <c r="A14" s="4" t="inlineStr">
        <is>
          <t>Operating right-of-use lease asset</t>
        </is>
      </c>
      <c r="B14" s="6" t="n">
        <v>24500000</v>
      </c>
    </row>
    <row r="15">
      <c r="A15" s="4" t="inlineStr">
        <is>
          <t>Operating lease, liability</t>
        </is>
      </c>
      <c r="B15" s="6" t="n">
        <v>24500000</v>
      </c>
    </row>
    <row r="16">
      <c r="A16" s="4" t="inlineStr">
        <is>
          <t>Operating lease, effective interest rate</t>
        </is>
      </c>
      <c r="B16" s="4" t="inlineStr">
        <is>
          <t>5.40%</t>
        </is>
      </c>
    </row>
    <row r="17">
      <c r="A17" s="4" t="inlineStr">
        <is>
          <t>Number of monthly installments | Installment</t>
        </is>
      </c>
      <c r="B17" s="5" t="n">
        <v>216</v>
      </c>
    </row>
    <row r="18">
      <c r="A18" s="4" t="inlineStr">
        <is>
          <t>Office Space</t>
        </is>
      </c>
    </row>
    <row r="19">
      <c r="A19" s="3" t="inlineStr">
        <is>
          <t>Lessee Lease Description [Line Items]</t>
        </is>
      </c>
    </row>
    <row r="20">
      <c r="A20" s="4" t="inlineStr">
        <is>
          <t>Reduction of Right-Of-Use asset</t>
        </is>
      </c>
      <c r="E20" s="5" t="n">
        <v>640000</v>
      </c>
    </row>
    <row r="21">
      <c r="A21" s="4" t="inlineStr">
        <is>
          <t>Reduction of lease liability</t>
        </is>
      </c>
      <c r="E21" s="5" t="n">
        <v>640000</v>
      </c>
    </row>
    <row r="22">
      <c r="A22" s="4" t="inlineStr">
        <is>
          <t>Office Space | Bentonville, Arkansas</t>
        </is>
      </c>
    </row>
    <row r="23">
      <c r="A23" s="3" t="inlineStr">
        <is>
          <t>Lessee Lease Description [Line Items]</t>
        </is>
      </c>
    </row>
    <row r="24">
      <c r="A24" s="4" t="inlineStr">
        <is>
          <t>Reduction of Right-Of-Use asset</t>
        </is>
      </c>
      <c r="E24" s="5" t="n">
        <v>240000</v>
      </c>
    </row>
    <row r="25">
      <c r="A25" s="4" t="inlineStr">
        <is>
          <t>Reduction of lease liability</t>
        </is>
      </c>
      <c r="E25" s="5" t="n">
        <v>240000</v>
      </c>
    </row>
    <row r="26">
      <c r="A26" s="4" t="inlineStr">
        <is>
          <t>Administrative Office Space</t>
        </is>
      </c>
    </row>
    <row r="27">
      <c r="A27" s="3" t="inlineStr">
        <is>
          <t>Lessee Lease Description [Line Items]</t>
        </is>
      </c>
    </row>
    <row r="28">
      <c r="A28" s="4" t="inlineStr">
        <is>
          <t>Operating right-of-use lease asset</t>
        </is>
      </c>
      <c r="C28" s="5" t="n">
        <v>369000</v>
      </c>
      <c r="E28" s="5" t="n">
        <v>369000</v>
      </c>
    </row>
    <row r="29">
      <c r="A29" s="4" t="inlineStr">
        <is>
          <t>Operating lease, liability</t>
        </is>
      </c>
      <c r="C29" s="6" t="n">
        <v>369000</v>
      </c>
      <c r="E29" s="6" t="n">
        <v>36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for Operating Leases (Details) - USD ($) $ in Thousands</t>
        </is>
      </c>
      <c r="B1" s="2" t="inlineStr">
        <is>
          <t>Jan. 31, 2021</t>
        </is>
      </c>
      <c r="C1" s="2" t="inlineStr">
        <is>
          <t>Apr. 30, 2020</t>
        </is>
      </c>
    </row>
    <row r="2">
      <c r="A2" s="3" t="inlineStr">
        <is>
          <t>Operating</t>
        </is>
      </c>
    </row>
    <row r="3">
      <c r="A3" s="4" t="inlineStr">
        <is>
          <t>2021</t>
        </is>
      </c>
      <c r="B3" s="6" t="n">
        <v>791</v>
      </c>
    </row>
    <row r="4">
      <c r="A4" s="4" t="inlineStr">
        <is>
          <t>2022</t>
        </is>
      </c>
      <c r="B4" s="5" t="n">
        <v>3132</v>
      </c>
    </row>
    <row r="5">
      <c r="A5" s="4" t="inlineStr">
        <is>
          <t>2023</t>
        </is>
      </c>
      <c r="B5" s="5" t="n">
        <v>3005</v>
      </c>
    </row>
    <row r="6">
      <c r="A6" s="4" t="inlineStr">
        <is>
          <t>2024</t>
        </is>
      </c>
      <c r="B6" s="5" t="n">
        <v>2030</v>
      </c>
    </row>
    <row r="7">
      <c r="A7" s="4" t="inlineStr">
        <is>
          <t>2025</t>
        </is>
      </c>
      <c r="B7" s="5" t="n">
        <v>2059</v>
      </c>
    </row>
    <row r="8">
      <c r="A8" s="4" t="inlineStr">
        <is>
          <t>2026</t>
        </is>
      </c>
      <c r="B8" s="5" t="n">
        <v>2005</v>
      </c>
    </row>
    <row r="9">
      <c r="A9" s="4" t="inlineStr">
        <is>
          <t>Thereafter</t>
        </is>
      </c>
      <c r="B9" s="5" t="n">
        <v>28547</v>
      </c>
    </row>
    <row r="10">
      <c r="A10" s="4" t="inlineStr">
        <is>
          <t>Total future lease payments</t>
        </is>
      </c>
      <c r="B10" s="5" t="n">
        <v>41569</v>
      </c>
    </row>
    <row r="11">
      <c r="A11" s="4" t="inlineStr">
        <is>
          <t>Less amounts representing interest</t>
        </is>
      </c>
      <c r="B11" s="5" t="n">
        <v>-14572</v>
      </c>
    </row>
    <row r="12">
      <c r="A12" s="4" t="inlineStr">
        <is>
          <t>Total operating lease liabilities</t>
        </is>
      </c>
      <c r="B12" s="5" t="n">
        <v>26997</v>
      </c>
    </row>
    <row r="13">
      <c r="A13" s="4" t="inlineStr">
        <is>
          <t>Less current maturities of lease liabilities</t>
        </is>
      </c>
      <c r="B13" s="5" t="n">
        <v>-1758</v>
      </c>
      <c r="C13" s="6" t="n">
        <v>-1324</v>
      </c>
    </row>
    <row r="14">
      <c r="A14" s="4" t="inlineStr">
        <is>
          <t>Long-term maturities of lease liabilities</t>
        </is>
      </c>
      <c r="B14" s="6" t="n">
        <v>25239</v>
      </c>
      <c r="C14" s="6" t="n">
        <v>28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Details) - USD ($) $ in Thousands</t>
        </is>
      </c>
      <c r="B1" s="2" t="inlineStr">
        <is>
          <t>Jan. 31, 2021</t>
        </is>
      </c>
      <c r="C1" s="2" t="inlineStr">
        <is>
          <t>Apr. 30, 2020</t>
        </is>
      </c>
    </row>
    <row r="2">
      <c r="A2" s="3" t="inlineStr">
        <is>
          <t>Intangible Assets Excluding Goodwill [Line Items]</t>
        </is>
      </c>
    </row>
    <row r="3">
      <c r="A3" s="4" t="inlineStr">
        <is>
          <t>Total definite-lived intangible assets, Gross Carrying Amount</t>
        </is>
      </c>
      <c r="B3" s="6" t="n">
        <v>163367</v>
      </c>
      <c r="C3" s="6" t="n">
        <v>162905</v>
      </c>
    </row>
    <row r="4">
      <c r="A4" s="4" t="inlineStr">
        <is>
          <t>Total definite-lived intangible assets, Accumulated Amortization</t>
        </is>
      </c>
      <c r="B4" s="5" t="n">
        <v>-106192</v>
      </c>
      <c r="C4" s="5" t="n">
        <v>-93957</v>
      </c>
    </row>
    <row r="5">
      <c r="A5" s="4" t="inlineStr">
        <is>
          <t>Total definite-lived intangible assets, Net Carrying Amount</t>
        </is>
      </c>
      <c r="B5" s="5" t="n">
        <v>57175</v>
      </c>
      <c r="C5" s="5" t="n">
        <v>68948</v>
      </c>
    </row>
    <row r="6">
      <c r="A6" s="4" t="inlineStr">
        <is>
          <t>Indefinite-lived intangible assets, Net Carrying Amount</t>
        </is>
      </c>
      <c r="B6" s="5" t="n">
        <v>430</v>
      </c>
      <c r="C6" s="5" t="n">
        <v>204</v>
      </c>
    </row>
    <row r="7">
      <c r="A7" s="4" t="inlineStr">
        <is>
          <t>Total Intangible assets, Gross Carrying Amount</t>
        </is>
      </c>
      <c r="B7" s="5" t="n">
        <v>163797</v>
      </c>
      <c r="C7" s="5" t="n">
        <v>163109</v>
      </c>
    </row>
    <row r="8">
      <c r="A8" s="4" t="inlineStr">
        <is>
          <t>Total Intangible assets, Net Carrying Amount</t>
        </is>
      </c>
      <c r="B8" s="5" t="n">
        <v>57605</v>
      </c>
      <c r="C8" s="5" t="n">
        <v>69152</v>
      </c>
    </row>
    <row r="9">
      <c r="A9" s="4" t="inlineStr">
        <is>
          <t>Customer Relationships</t>
        </is>
      </c>
    </row>
    <row r="10">
      <c r="A10" s="3" t="inlineStr">
        <is>
          <t>Intangible Assets Excluding Goodwill [Line Items]</t>
        </is>
      </c>
    </row>
    <row r="11">
      <c r="A11" s="4" t="inlineStr">
        <is>
          <t>Total definite-lived intangible assets, Gross Carrying Amount</t>
        </is>
      </c>
      <c r="B11" s="5" t="n">
        <v>89980</v>
      </c>
      <c r="C11" s="5" t="n">
        <v>89980</v>
      </c>
    </row>
    <row r="12">
      <c r="A12" s="4" t="inlineStr">
        <is>
          <t>Total definite-lived intangible assets, Accumulated Amortization</t>
        </is>
      </c>
      <c r="B12" s="5" t="n">
        <v>-58022</v>
      </c>
      <c r="C12" s="5" t="n">
        <v>-51049</v>
      </c>
    </row>
    <row r="13">
      <c r="A13" s="4" t="inlineStr">
        <is>
          <t>Total definite-lived intangible assets, Net Carrying Amount</t>
        </is>
      </c>
      <c r="B13" s="5" t="n">
        <v>31958</v>
      </c>
      <c r="C13" s="5" t="n">
        <v>38931</v>
      </c>
    </row>
    <row r="14">
      <c r="A14" s="4" t="inlineStr">
        <is>
          <t>Developed Technology</t>
        </is>
      </c>
    </row>
    <row r="15">
      <c r="A15" s="3" t="inlineStr">
        <is>
          <t>Intangible Assets Excluding Goodwill [Line Items]</t>
        </is>
      </c>
    </row>
    <row r="16">
      <c r="A16" s="4" t="inlineStr">
        <is>
          <t>Total definite-lived intangible assets, Gross Carrying Amount</t>
        </is>
      </c>
      <c r="B16" s="5" t="n">
        <v>21588</v>
      </c>
      <c r="C16" s="5" t="n">
        <v>21588</v>
      </c>
    </row>
    <row r="17">
      <c r="A17" s="4" t="inlineStr">
        <is>
          <t>Total definite-lived intangible assets, Accumulated Amortization</t>
        </is>
      </c>
      <c r="B17" s="5" t="n">
        <v>-13982</v>
      </c>
      <c r="C17" s="5" t="n">
        <v>-12529</v>
      </c>
    </row>
    <row r="18">
      <c r="A18" s="4" t="inlineStr">
        <is>
          <t>Total definite-lived intangible assets, Net Carrying Amount</t>
        </is>
      </c>
      <c r="B18" s="5" t="n">
        <v>7606</v>
      </c>
      <c r="C18" s="5" t="n">
        <v>9059</v>
      </c>
    </row>
    <row r="19">
      <c r="A19" s="4" t="inlineStr">
        <is>
          <t>Patents, Trademarks, and Trade Names</t>
        </is>
      </c>
    </row>
    <row r="20">
      <c r="A20" s="3" t="inlineStr">
        <is>
          <t>Intangible Assets Excluding Goodwill [Line Items]</t>
        </is>
      </c>
    </row>
    <row r="21">
      <c r="A21" s="4" t="inlineStr">
        <is>
          <t>Total definite-lived intangible assets, Gross Carrying Amount</t>
        </is>
      </c>
      <c r="B21" s="5" t="n">
        <v>49971</v>
      </c>
      <c r="C21" s="5" t="n">
        <v>49697</v>
      </c>
    </row>
    <row r="22">
      <c r="A22" s="4" t="inlineStr">
        <is>
          <t>Total definite-lived intangible assets, Accumulated Amortization</t>
        </is>
      </c>
      <c r="B22" s="5" t="n">
        <v>-33038</v>
      </c>
      <c r="C22" s="5" t="n">
        <v>-29229</v>
      </c>
    </row>
    <row r="23">
      <c r="A23" s="4" t="inlineStr">
        <is>
          <t>Total definite-lived intangible assets, Net Carrying Amount</t>
        </is>
      </c>
      <c r="B23" s="5" t="n">
        <v>16933</v>
      </c>
      <c r="C23" s="5" t="n">
        <v>20468</v>
      </c>
    </row>
    <row r="24">
      <c r="A24" s="4" t="inlineStr">
        <is>
          <t>Backlog</t>
        </is>
      </c>
    </row>
    <row r="25">
      <c r="A25" s="3" t="inlineStr">
        <is>
          <t>Intangible Assets Excluding Goodwill [Line Items]</t>
        </is>
      </c>
    </row>
    <row r="26">
      <c r="A26" s="4" t="inlineStr">
        <is>
          <t>Total definite-lived intangible assets, Gross Carrying Amount</t>
        </is>
      </c>
      <c r="B26" s="5" t="n">
        <v>1150</v>
      </c>
      <c r="C26" s="5" t="n">
        <v>1150</v>
      </c>
    </row>
    <row r="27">
      <c r="A27" s="4" t="inlineStr">
        <is>
          <t>Total definite-lived intangible assets, Accumulated Amortization</t>
        </is>
      </c>
      <c r="B27" s="5" t="n">
        <v>-1150</v>
      </c>
      <c r="C27" s="5" t="n">
        <v>-1150</v>
      </c>
    </row>
    <row r="28">
      <c r="A28" s="4" t="inlineStr">
        <is>
          <t>Definite-lived Intangible Assets Excluding Patents in Progress</t>
        </is>
      </c>
    </row>
    <row r="29">
      <c r="A29" s="3" t="inlineStr">
        <is>
          <t>Intangible Assets Excluding Goodwill [Line Items]</t>
        </is>
      </c>
    </row>
    <row r="30">
      <c r="A30" s="4" t="inlineStr">
        <is>
          <t>Total definite-lived intangible assets, Gross Carrying Amount</t>
        </is>
      </c>
      <c r="B30" s="5" t="n">
        <v>162689</v>
      </c>
      <c r="C30" s="5" t="n">
        <v>162415</v>
      </c>
    </row>
    <row r="31">
      <c r="A31" s="4" t="inlineStr">
        <is>
          <t>Total definite-lived intangible assets, Accumulated Amortization</t>
        </is>
      </c>
      <c r="B31" s="5" t="n">
        <v>-106192</v>
      </c>
      <c r="C31" s="5" t="n">
        <v>-93957</v>
      </c>
    </row>
    <row r="32">
      <c r="A32" s="4" t="inlineStr">
        <is>
          <t>Total definite-lived intangible assets, Net Carrying Amount</t>
        </is>
      </c>
      <c r="B32" s="5" t="n">
        <v>56497</v>
      </c>
      <c r="C32" s="5" t="n">
        <v>68458</v>
      </c>
    </row>
    <row r="33">
      <c r="A33" s="4" t="inlineStr">
        <is>
          <t>Patents in Progress</t>
        </is>
      </c>
    </row>
    <row r="34">
      <c r="A34" s="3" t="inlineStr">
        <is>
          <t>Intangible Assets Excluding Goodwill [Line Items]</t>
        </is>
      </c>
    </row>
    <row r="35">
      <c r="A35" s="4" t="inlineStr">
        <is>
          <t>Total definite-lived intangible assets, Gross Carrying Amount</t>
        </is>
      </c>
      <c r="B35" s="5" t="n">
        <v>678</v>
      </c>
      <c r="C35" s="5" t="n">
        <v>490</v>
      </c>
    </row>
    <row r="36">
      <c r="A36" s="4" t="inlineStr">
        <is>
          <t>Total definite-lived intangible assets, Net Carrying Amount</t>
        </is>
      </c>
      <c r="B36" s="6" t="n">
        <v>678</v>
      </c>
      <c r="C36" s="6" t="n">
        <v>4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Goodwill and Intangible Assets, Net - Additional Information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c r="F2" s="2" t="inlineStr">
        <is>
          <t>Apr. 30, 2020</t>
        </is>
      </c>
    </row>
    <row r="3">
      <c r="A3" s="3" t="inlineStr">
        <is>
          <t>Finite-Lived Intangible Assets [Line Items]</t>
        </is>
      </c>
    </row>
    <row r="4">
      <c r="A4" s="4" t="inlineStr">
        <is>
          <t>Amortization expense of intangible assets</t>
        </is>
      </c>
      <c r="B4" s="6" t="n">
        <v>4100000</v>
      </c>
      <c r="C4" s="6" t="n">
        <v>4700000</v>
      </c>
      <c r="D4" s="6" t="n">
        <v>12200000</v>
      </c>
      <c r="E4" s="6" t="n">
        <v>14000000</v>
      </c>
    </row>
    <row r="5">
      <c r="A5" s="4" t="inlineStr">
        <is>
          <t>Weighted-average period for amortization of intangible assets</t>
        </is>
      </c>
      <c r="D5" s="4" t="inlineStr">
        <is>
          <t>5 years</t>
        </is>
      </c>
    </row>
    <row r="6">
      <c r="A6" s="4" t="inlineStr">
        <is>
          <t>Goodwill</t>
        </is>
      </c>
      <c r="B6" s="6" t="n">
        <v>64315000</v>
      </c>
      <c r="D6" s="6" t="n">
        <v>64315000</v>
      </c>
      <c r="F6" s="6" t="n">
        <v>64315000</v>
      </c>
    </row>
    <row r="7">
      <c r="A7" s="4" t="inlineStr">
        <is>
          <t>Adjustments to goodwill</t>
        </is>
      </c>
      <c r="D7" s="6" t="n">
        <v>0</v>
      </c>
      <c r="E7" s="6" t="n">
        <v>0</v>
      </c>
    </row>
    <row r="8">
      <c r="A8" s="4" t="inlineStr">
        <is>
          <t>Goodwill impairment charges</t>
        </is>
      </c>
      <c r="F8" s="5" t="n">
        <v>109300000</v>
      </c>
    </row>
    <row r="9">
      <c r="A9" s="4" t="inlineStr">
        <is>
          <t>Goodwill gross</t>
        </is>
      </c>
      <c r="F9" s="6" t="n">
        <v>173600000</v>
      </c>
    </row>
    <row r="10">
      <c r="A10" s="4" t="inlineStr">
        <is>
          <t>Customer Relationships</t>
        </is>
      </c>
    </row>
    <row r="11">
      <c r="A11" s="3" t="inlineStr">
        <is>
          <t>Finite-Lived Intangible Assets [Line Items]</t>
        </is>
      </c>
    </row>
    <row r="12">
      <c r="A12" s="4" t="inlineStr">
        <is>
          <t>Weighted-average period for amortization of intangible assets</t>
        </is>
      </c>
      <c r="D12" s="4" t="inlineStr">
        <is>
          <t>5 years</t>
        </is>
      </c>
    </row>
    <row r="13">
      <c r="A13" s="4" t="inlineStr">
        <is>
          <t>Developed Technology</t>
        </is>
      </c>
    </row>
    <row r="14">
      <c r="A14" s="3" t="inlineStr">
        <is>
          <t>Finite-Lived Intangible Assets [Line Items]</t>
        </is>
      </c>
    </row>
    <row r="15">
      <c r="A15" s="4" t="inlineStr">
        <is>
          <t>Weighted-average period for amortization of intangible assets</t>
        </is>
      </c>
      <c r="D15" s="4" t="inlineStr">
        <is>
          <t>6 years</t>
        </is>
      </c>
    </row>
    <row r="16">
      <c r="A16" s="4" t="inlineStr">
        <is>
          <t>Patents, Trademarks, and Trade Names</t>
        </is>
      </c>
    </row>
    <row r="17">
      <c r="A17" s="3" t="inlineStr">
        <is>
          <t>Finite-Lived Intangible Assets [Line Items]</t>
        </is>
      </c>
    </row>
    <row r="18">
      <c r="A18" s="4" t="inlineStr">
        <is>
          <t>Weighted-average period for amortization of intangible assets</t>
        </is>
      </c>
      <c r="D18" s="4" t="inlineStr">
        <is>
          <t>5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Amortization Expense of Intangible Assets (Details) - USD ($) $ in Thousands</t>
        </is>
      </c>
      <c r="B1" s="2" t="inlineStr">
        <is>
          <t>Jan. 31, 2021</t>
        </is>
      </c>
      <c r="C1" s="2" t="inlineStr">
        <is>
          <t>Apr. 30, 2020</t>
        </is>
      </c>
    </row>
    <row r="2">
      <c r="A2" s="3" t="inlineStr">
        <is>
          <t>Finite-Lived Intangible Assets [Line Items]</t>
        </is>
      </c>
    </row>
    <row r="3">
      <c r="A3" s="4" t="inlineStr">
        <is>
          <t>Total definite-lived intangible assets, Net Carrying Amount</t>
        </is>
      </c>
      <c r="B3" s="6" t="n">
        <v>57175</v>
      </c>
      <c r="C3" s="6" t="n">
        <v>68948</v>
      </c>
    </row>
    <row r="4">
      <c r="A4" s="4" t="inlineStr">
        <is>
          <t>Definite-lived Intangible Assets Excluding Patents in Progress</t>
        </is>
      </c>
    </row>
    <row r="5">
      <c r="A5" s="3" t="inlineStr">
        <is>
          <t>Finite-Lived Intangible Assets [Line Items]</t>
        </is>
      </c>
    </row>
    <row r="6">
      <c r="A6" s="4" t="inlineStr">
        <is>
          <t>2021</t>
        </is>
      </c>
      <c r="B6" s="5" t="n">
        <v>4085</v>
      </c>
    </row>
    <row r="7">
      <c r="A7" s="4" t="inlineStr">
        <is>
          <t>2022</t>
        </is>
      </c>
      <c r="B7" s="5" t="n">
        <v>13866</v>
      </c>
    </row>
    <row r="8">
      <c r="A8" s="4" t="inlineStr">
        <is>
          <t>2023</t>
        </is>
      </c>
      <c r="B8" s="5" t="n">
        <v>11430</v>
      </c>
    </row>
    <row r="9">
      <c r="A9" s="4" t="inlineStr">
        <is>
          <t>2024</t>
        </is>
      </c>
      <c r="B9" s="5" t="n">
        <v>9691</v>
      </c>
    </row>
    <row r="10">
      <c r="A10" s="4" t="inlineStr">
        <is>
          <t>2025</t>
        </is>
      </c>
      <c r="B10" s="5" t="n">
        <v>6048</v>
      </c>
    </row>
    <row r="11">
      <c r="A11" s="4" t="inlineStr">
        <is>
          <t>2026</t>
        </is>
      </c>
      <c r="B11" s="5" t="n">
        <v>4955</v>
      </c>
    </row>
    <row r="12">
      <c r="A12" s="4" t="inlineStr">
        <is>
          <t>Thereafter</t>
        </is>
      </c>
      <c r="B12" s="5" t="n">
        <v>6422</v>
      </c>
    </row>
    <row r="13">
      <c r="A13" s="4" t="inlineStr">
        <is>
          <t>Total definite-lived intangible assets, Net Carrying Amount</t>
        </is>
      </c>
      <c r="B13" s="6" t="n">
        <v>56497</v>
      </c>
      <c r="C13" s="6" t="n">
        <v>684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Jan. 31, 2021</t>
        </is>
      </c>
      <c r="C1" s="2" t="inlineStr">
        <is>
          <t>Apr. 30, 2020</t>
        </is>
      </c>
    </row>
    <row r="2">
      <c r="A2" s="4" t="inlineStr">
        <is>
          <t>Fair Value, Recurring Basis | Level 1</t>
        </is>
      </c>
    </row>
    <row r="3">
      <c r="A3" s="3" t="inlineStr">
        <is>
          <t>Fair Value Assets And Liabilities Measured On Recurring And Nonrecurring Basis [Line Items]</t>
        </is>
      </c>
    </row>
    <row r="4">
      <c r="A4" s="4" t="inlineStr">
        <is>
          <t>Cash and cash equivalents</t>
        </is>
      </c>
      <c r="B4" s="6" t="n">
        <v>45500000</v>
      </c>
      <c r="C4" s="6" t="n">
        <v>23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Inventories, Net of Reserves (Details) - USD ($) $ in Thousands</t>
        </is>
      </c>
      <c r="B1" s="2" t="inlineStr">
        <is>
          <t>Jan. 31, 2021</t>
        </is>
      </c>
      <c r="C1" s="2" t="inlineStr">
        <is>
          <t>Apr. 30, 2020</t>
        </is>
      </c>
    </row>
    <row r="2">
      <c r="A2" s="3" t="inlineStr">
        <is>
          <t>Inventory Disclosure [Abstract]</t>
        </is>
      </c>
    </row>
    <row r="3">
      <c r="A3" s="4" t="inlineStr">
        <is>
          <t>Finished goods</t>
        </is>
      </c>
      <c r="B3" s="6" t="n">
        <v>62772</v>
      </c>
      <c r="C3" s="6" t="n">
        <v>50171</v>
      </c>
    </row>
    <row r="4">
      <c r="A4" s="4" t="inlineStr">
        <is>
          <t>Finished parts</t>
        </is>
      </c>
      <c r="B4" s="5" t="n">
        <v>3451</v>
      </c>
      <c r="C4" s="5" t="n">
        <v>3499</v>
      </c>
    </row>
    <row r="5">
      <c r="A5" s="4" t="inlineStr">
        <is>
          <t>Work in process</t>
        </is>
      </c>
      <c r="B5" s="5" t="n">
        <v>312</v>
      </c>
      <c r="C5" s="5" t="n">
        <v>249</v>
      </c>
    </row>
    <row r="6">
      <c r="A6" s="4" t="inlineStr">
        <is>
          <t>Raw material</t>
        </is>
      </c>
      <c r="B6" s="5" t="n">
        <v>7155</v>
      </c>
      <c r="C6" s="5" t="n">
        <v>6080</v>
      </c>
    </row>
    <row r="7">
      <c r="A7" s="4" t="inlineStr">
        <is>
          <t>Total inventories</t>
        </is>
      </c>
      <c r="B7" s="6" t="n">
        <v>73690</v>
      </c>
      <c r="C7" s="6" t="n">
        <v>5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S OF OPERATIONS AND COMPREHENSIVE INCOME/(LOSS) (Unaudited) - USD ($) shares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come Statement [Abstract]</t>
        </is>
      </c>
    </row>
    <row r="4">
      <c r="A4" s="4" t="inlineStr">
        <is>
          <t>Net sales (including $2.4 million of related party sales for the four months of our fiscal year 2021 prior to the Separation, and $3.1 million and $13.5 million of related party sales for the three and nine months ended January 31, 2020, respectively)</t>
        </is>
      </c>
      <c r="B4" s="6" t="n">
        <v>82649000</v>
      </c>
      <c r="C4" s="6" t="n">
        <v>43336000</v>
      </c>
      <c r="D4" s="6" t="n">
        <v>212214000</v>
      </c>
      <c r="E4" s="6" t="n">
        <v>124295000</v>
      </c>
    </row>
    <row r="5">
      <c r="A5" s="4" t="inlineStr">
        <is>
          <t>Cost of sales</t>
        </is>
      </c>
      <c r="B5" s="5" t="n">
        <v>45276000</v>
      </c>
      <c r="C5" s="5" t="n">
        <v>24220000</v>
      </c>
      <c r="D5" s="5" t="n">
        <v>114038000</v>
      </c>
      <c r="E5" s="5" t="n">
        <v>72421000</v>
      </c>
    </row>
    <row r="6">
      <c r="A6" s="4" t="inlineStr">
        <is>
          <t>Gross profit</t>
        </is>
      </c>
      <c r="B6" s="5" t="n">
        <v>37373000</v>
      </c>
      <c r="C6" s="5" t="n">
        <v>19116000</v>
      </c>
      <c r="D6" s="5" t="n">
        <v>98176000</v>
      </c>
      <c r="E6" s="5" t="n">
        <v>51874000</v>
      </c>
    </row>
    <row r="7">
      <c r="A7" s="3" t="inlineStr">
        <is>
          <t>Operating expenses:</t>
        </is>
      </c>
    </row>
    <row r="8">
      <c r="A8" s="4" t="inlineStr">
        <is>
          <t>Research and development</t>
        </is>
      </c>
      <c r="B8" s="5" t="n">
        <v>1478000</v>
      </c>
      <c r="C8" s="5" t="n">
        <v>1345000</v>
      </c>
      <c r="D8" s="5" t="n">
        <v>4641000</v>
      </c>
      <c r="E8" s="5" t="n">
        <v>3870000</v>
      </c>
    </row>
    <row r="9">
      <c r="A9" s="4" t="inlineStr">
        <is>
          <t>Selling, marketing, and distribution</t>
        </is>
      </c>
      <c r="B9" s="5" t="n">
        <v>15121000</v>
      </c>
      <c r="C9" s="5" t="n">
        <v>10561000</v>
      </c>
      <c r="D9" s="5" t="n">
        <v>41426000</v>
      </c>
      <c r="E9" s="5" t="n">
        <v>28243000</v>
      </c>
    </row>
    <row r="10">
      <c r="A10" s="4" t="inlineStr">
        <is>
          <t>General and administrative</t>
        </is>
      </c>
      <c r="B10" s="5" t="n">
        <v>10591000</v>
      </c>
      <c r="C10" s="5" t="n">
        <v>9035000</v>
      </c>
      <c r="D10" s="5" t="n">
        <v>29899000</v>
      </c>
      <c r="E10" s="5" t="n">
        <v>30278000</v>
      </c>
    </row>
    <row r="11">
      <c r="A11" s="4" t="inlineStr">
        <is>
          <t>Total operating expenses</t>
        </is>
      </c>
      <c r="B11" s="5" t="n">
        <v>27190000</v>
      </c>
      <c r="C11" s="5" t="n">
        <v>20941000</v>
      </c>
      <c r="D11" s="5" t="n">
        <v>75966000</v>
      </c>
      <c r="E11" s="5" t="n">
        <v>62391000</v>
      </c>
    </row>
    <row r="12">
      <c r="A12" s="4" t="inlineStr">
        <is>
          <t>Operating income/(loss)</t>
        </is>
      </c>
      <c r="B12" s="5" t="n">
        <v>10183000</v>
      </c>
      <c r="C12" s="5" t="n">
        <v>-1825000</v>
      </c>
      <c r="D12" s="5" t="n">
        <v>22210000</v>
      </c>
      <c r="E12" s="5" t="n">
        <v>-10517000</v>
      </c>
    </row>
    <row r="13">
      <c r="A13" s="3" t="inlineStr">
        <is>
          <t>Other income/(expense), net:</t>
        </is>
      </c>
    </row>
    <row r="14">
      <c r="A14" s="4" t="inlineStr">
        <is>
          <t>Other income, net</t>
        </is>
      </c>
      <c r="B14" s="5" t="n">
        <v>141000</v>
      </c>
      <c r="C14" s="5" t="n">
        <v>7000</v>
      </c>
      <c r="D14" s="5" t="n">
        <v>352000</v>
      </c>
    </row>
    <row r="15">
      <c r="A15" s="4" t="inlineStr">
        <is>
          <t>Interest (expense)/income, net</t>
        </is>
      </c>
      <c r="B15" s="5" t="n">
        <v>-51000</v>
      </c>
      <c r="C15" s="5" t="n">
        <v>1522000</v>
      </c>
      <c r="D15" s="5" t="n">
        <v>341000</v>
      </c>
      <c r="E15" s="5" t="n">
        <v>3638000</v>
      </c>
    </row>
    <row r="16">
      <c r="A16" s="4" t="inlineStr">
        <is>
          <t>Total other income, net</t>
        </is>
      </c>
      <c r="B16" s="5" t="n">
        <v>90000</v>
      </c>
      <c r="C16" s="5" t="n">
        <v>1529000</v>
      </c>
      <c r="D16" s="5" t="n">
        <v>693000</v>
      </c>
      <c r="E16" s="5" t="n">
        <v>3638000</v>
      </c>
    </row>
    <row r="17">
      <c r="A17" s="4" t="inlineStr">
        <is>
          <t>Income/(loss) from operations before income taxes</t>
        </is>
      </c>
      <c r="B17" s="5" t="n">
        <v>10273000</v>
      </c>
      <c r="C17" s="5" t="n">
        <v>-296000</v>
      </c>
      <c r="D17" s="5" t="n">
        <v>22903000</v>
      </c>
      <c r="E17" s="5" t="n">
        <v>-6879000</v>
      </c>
    </row>
    <row r="18">
      <c r="A18" s="4" t="inlineStr">
        <is>
          <t>Income tax expense/(benefit)</t>
        </is>
      </c>
      <c r="B18" s="5" t="n">
        <v>2244000</v>
      </c>
      <c r="C18" s="5" t="n">
        <v>-149000</v>
      </c>
      <c r="D18" s="5" t="n">
        <v>5746000</v>
      </c>
      <c r="E18" s="5" t="n">
        <v>-1353000</v>
      </c>
    </row>
    <row r="19">
      <c r="A19" s="4" t="inlineStr">
        <is>
          <t>Net income/(loss)/comprehensive income/(loss)</t>
        </is>
      </c>
      <c r="B19" s="6" t="n">
        <v>8029000</v>
      </c>
      <c r="C19" s="6" t="n">
        <v>-147000</v>
      </c>
      <c r="D19" s="6" t="n">
        <v>17157000</v>
      </c>
      <c r="E19" s="6" t="n">
        <v>-5526000</v>
      </c>
    </row>
    <row r="20">
      <c r="A20" s="3" t="inlineStr">
        <is>
          <t>Net income/(loss) per share:</t>
        </is>
      </c>
    </row>
    <row r="21">
      <c r="A21" s="4" t="inlineStr">
        <is>
          <t>Basic</t>
        </is>
      </c>
      <c r="B21" s="8" t="n">
        <v>0.57</v>
      </c>
      <c r="C21" s="8" t="n">
        <v>-0.01</v>
      </c>
      <c r="D21" s="8" t="n">
        <v>1.23</v>
      </c>
      <c r="E21" s="8" t="n">
        <v>-0.4</v>
      </c>
    </row>
    <row r="22">
      <c r="A22" s="4" t="inlineStr">
        <is>
          <t>Diluted</t>
        </is>
      </c>
      <c r="B22" s="8" t="n">
        <v>0.5600000000000001</v>
      </c>
      <c r="C22" s="8" t="n">
        <v>-0.01</v>
      </c>
      <c r="D22" s="8" t="n">
        <v>1.2</v>
      </c>
      <c r="E22" s="8" t="n">
        <v>-0.4</v>
      </c>
    </row>
    <row r="23">
      <c r="A23" s="3" t="inlineStr">
        <is>
          <t>Weighted average number of common shares outstanding:</t>
        </is>
      </c>
    </row>
    <row r="24">
      <c r="A24" s="4" t="inlineStr">
        <is>
          <t>Basic</t>
        </is>
      </c>
      <c r="B24" s="5" t="n">
        <v>13999</v>
      </c>
      <c r="C24" s="5" t="n">
        <v>13975</v>
      </c>
      <c r="D24" s="5" t="n">
        <v>13987</v>
      </c>
      <c r="E24" s="5" t="n">
        <v>13975</v>
      </c>
    </row>
    <row r="25">
      <c r="A25" s="4" t="inlineStr">
        <is>
          <t>Diluted</t>
        </is>
      </c>
      <c r="B25" s="5" t="n">
        <v>14254</v>
      </c>
      <c r="C25" s="5" t="n">
        <v>13975</v>
      </c>
      <c r="D25" s="5" t="n">
        <v>14321</v>
      </c>
      <c r="E25" s="5" t="n">
        <v>139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80" customWidth="1" min="3" max="3"/>
  </cols>
  <sheetData>
    <row r="1">
      <c r="A1" s="1" t="inlineStr">
        <is>
          <t>Debt - Additional Information (Details) - Revolving Line of Credit - USD ($)</t>
        </is>
      </c>
      <c r="B1" s="2" t="inlineStr">
        <is>
          <t>Aug. 24, 2020</t>
        </is>
      </c>
      <c r="C1" s="2" t="inlineStr">
        <is>
          <t>Jan. 31, 2021</t>
        </is>
      </c>
    </row>
    <row r="2">
      <c r="A2" s="3" t="inlineStr">
        <is>
          <t>Debt Instrument [Line Items]</t>
        </is>
      </c>
    </row>
    <row r="3">
      <c r="A3" s="4" t="inlineStr">
        <is>
          <t>Revolving line of credit, borrowing capacity</t>
        </is>
      </c>
      <c r="B3" s="6" t="n">
        <v>50000000</v>
      </c>
    </row>
    <row r="4">
      <c r="A4" s="4" t="inlineStr">
        <is>
          <t>Revolving line of credit maturing term</t>
        </is>
      </c>
      <c r="B4" s="4" t="inlineStr">
        <is>
          <t>5 years</t>
        </is>
      </c>
    </row>
    <row r="5">
      <c r="A5" s="4" t="inlineStr">
        <is>
          <t>Additional increase in credit commitment</t>
        </is>
      </c>
      <c r="B5" s="6" t="n">
        <v>15000000</v>
      </c>
    </row>
    <row r="6">
      <c r="A6" s="4" t="inlineStr">
        <is>
          <t>Interest rate, description</t>
        </is>
      </c>
      <c r="C6" s="4" t="inlineStr">
        <is>
          <t>The revolving line bears interest at a fluctuating rate equal to the Base Rate or LIBOR, as applicable, plus the applicable margin.</t>
        </is>
      </c>
    </row>
    <row r="7">
      <c r="A7" s="4" t="inlineStr">
        <is>
          <t>Revolving line of credit</t>
        </is>
      </c>
      <c r="C7" s="6" t="n">
        <v>0</v>
      </c>
    </row>
    <row r="8">
      <c r="A8" s="4" t="inlineStr">
        <is>
          <t>Debt issuance costs included as part of other assets</t>
        </is>
      </c>
      <c r="C8" s="6" t="n">
        <v>410000</v>
      </c>
    </row>
    <row r="9">
      <c r="A9" s="4" t="inlineStr">
        <is>
          <t>Minimum</t>
        </is>
      </c>
    </row>
    <row r="10">
      <c r="A10" s="3" t="inlineStr">
        <is>
          <t>Debt Instrument [Line Items]</t>
        </is>
      </c>
    </row>
    <row r="11">
      <c r="A11" s="4" t="inlineStr">
        <is>
          <t>Debt instrument, spread on variable rate</t>
        </is>
      </c>
      <c r="B11" s="4" t="inlineStr">
        <is>
          <t>0.75%</t>
        </is>
      </c>
    </row>
    <row r="12">
      <c r="A12" s="4" t="inlineStr">
        <is>
          <t>Maximum</t>
        </is>
      </c>
    </row>
    <row r="13">
      <c r="A13" s="3" t="inlineStr">
        <is>
          <t>Debt Instrument [Line Items]</t>
        </is>
      </c>
    </row>
    <row r="14">
      <c r="A14" s="4" t="inlineStr">
        <is>
          <t>Debt instrument, spread on variable rate</t>
        </is>
      </c>
      <c r="B14" s="4" t="inlineStr">
        <is>
          <t>2.25%</t>
        </is>
      </c>
    </row>
    <row r="15">
      <c r="A15" s="4" t="inlineStr">
        <is>
          <t>LIBOR</t>
        </is>
      </c>
    </row>
    <row r="16">
      <c r="A16" s="3" t="inlineStr">
        <is>
          <t>Debt Instrument [Line Items]</t>
        </is>
      </c>
    </row>
    <row r="17">
      <c r="A17" s="4" t="inlineStr">
        <is>
          <t>Borrowings interest rate</t>
        </is>
      </c>
      <c r="C17" s="4" t="inlineStr">
        <is>
          <t>1.9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21" customWidth="1" min="5" max="5"/>
    <col width="80" customWidth="1" min="6" max="6"/>
    <col width="27" customWidth="1" min="7" max="7"/>
    <col width="24" customWidth="1" min="8" max="8"/>
    <col width="24" customWidth="1" min="9" max="9"/>
  </cols>
  <sheetData>
    <row r="1">
      <c r="A1" s="1" t="inlineStr">
        <is>
          <t>Equity - Additional Information (Details)</t>
        </is>
      </c>
      <c r="B1" s="2" t="inlineStr">
        <is>
          <t>Aug. 24, 2020$ / sharesshares</t>
        </is>
      </c>
      <c r="C1" s="2" t="inlineStr">
        <is>
          <t>Aug. 23, 2020USD ($)</t>
        </is>
      </c>
      <c r="D1" s="2" t="inlineStr">
        <is>
          <t>Jan. 31, 2021USD ($)$ / sharesshares</t>
        </is>
      </c>
      <c r="E1" s="2" t="inlineStr">
        <is>
          <t>Jan. 31, 2020USD ($)</t>
        </is>
      </c>
      <c r="F1" s="2" t="inlineStr">
        <is>
          <t>Jan. 31, 2021USD ($)Plan$ / sharesshares</t>
        </is>
      </c>
      <c r="G1" s="2" t="inlineStr">
        <is>
          <t>Jan. 31, 2020USD ($)shares</t>
        </is>
      </c>
      <c r="H1" s="2" t="inlineStr">
        <is>
          <t>Aug. 10, 2020$ / shares</t>
        </is>
      </c>
      <c r="I1" s="2" t="inlineStr">
        <is>
          <t>Apr. 30, 2020$ / shares</t>
        </is>
      </c>
    </row>
    <row r="2">
      <c r="A2" s="3" t="inlineStr">
        <is>
          <t>Share Based Compensation Arrangement By Share Based Payment Award [Line Items]</t>
        </is>
      </c>
    </row>
    <row r="3">
      <c r="A3" s="4" t="inlineStr">
        <is>
          <t>Common stock, par value | $ / shares</t>
        </is>
      </c>
      <c r="D3" s="7" t="n">
        <v>0.001</v>
      </c>
      <c r="F3" s="7" t="n">
        <v>0.001</v>
      </c>
      <c r="I3" s="7" t="n">
        <v>0.001</v>
      </c>
    </row>
    <row r="4">
      <c r="A4" s="4" t="inlineStr">
        <is>
          <t>Shares excluded from computation of diluted earnings per share</t>
        </is>
      </c>
      <c r="D4" s="5" t="n">
        <v>0</v>
      </c>
      <c r="F4" s="5" t="n">
        <v>0</v>
      </c>
    </row>
    <row r="5">
      <c r="A5" s="4" t="inlineStr">
        <is>
          <t>Number of incentive stock plans | Plan</t>
        </is>
      </c>
      <c r="F5" s="5" t="n">
        <v>2</v>
      </c>
    </row>
    <row r="6">
      <c r="A6" s="4" t="inlineStr">
        <is>
          <t>Incremental stock-based compensation expense | $</t>
        </is>
      </c>
      <c r="D6" s="6" t="n">
        <v>711000</v>
      </c>
      <c r="F6" s="6" t="n">
        <v>711000</v>
      </c>
    </row>
    <row r="7">
      <c r="A7" s="4" t="inlineStr">
        <is>
          <t>Vesting period of incremental stock-based compensation expense to be recognized</t>
        </is>
      </c>
      <c r="F7" s="4" t="inlineStr">
        <is>
          <t>1 year 4 months 24 days</t>
        </is>
      </c>
    </row>
    <row r="8">
      <c r="A8" s="4" t="inlineStr">
        <is>
          <t>Performance period</t>
        </is>
      </c>
      <c r="F8" s="4" t="inlineStr">
        <is>
          <t>3 years</t>
        </is>
      </c>
    </row>
    <row r="9">
      <c r="A9" s="4" t="inlineStr">
        <is>
          <t>Percentage of maximum aggregate award granted</t>
        </is>
      </c>
      <c r="F9" s="4" t="inlineStr">
        <is>
          <t>200.00%</t>
        </is>
      </c>
    </row>
    <row r="10">
      <c r="A10" s="4" t="inlineStr">
        <is>
          <t>Percentage of stock outperform in order for target award to vest</t>
        </is>
      </c>
      <c r="F10" s="4" t="inlineStr">
        <is>
          <t>5.00%</t>
        </is>
      </c>
    </row>
    <row r="11">
      <c r="A11" s="4" t="inlineStr">
        <is>
          <t>2020 Employee Stock Purchase Plan</t>
        </is>
      </c>
    </row>
    <row r="12">
      <c r="A12" s="3" t="inlineStr">
        <is>
          <t>Share Based Compensation Arrangement By Share Based Payment Award [Line Items]</t>
        </is>
      </c>
    </row>
    <row r="13">
      <c r="A13" s="4" t="inlineStr">
        <is>
          <t>Implementation of employee stock purchase plan duration</t>
        </is>
      </c>
      <c r="F13" s="4" t="inlineStr">
        <is>
          <t>12 months</t>
        </is>
      </c>
    </row>
    <row r="14">
      <c r="A14" s="4" t="inlineStr">
        <is>
          <t>Option exercise price per share as a percentage of fair market value</t>
        </is>
      </c>
      <c r="F14" s="4" t="inlineStr">
        <is>
          <t>85.00%</t>
        </is>
      </c>
    </row>
    <row r="15">
      <c r="A15" s="4" t="inlineStr">
        <is>
          <t>Number of shares an employee may purchase under the stock purchase plan</t>
        </is>
      </c>
      <c r="F15" s="5" t="n">
        <v>2500</v>
      </c>
    </row>
    <row r="16">
      <c r="A16" s="4" t="inlineStr">
        <is>
          <t>Shares issued under employee stock purchase plan | $</t>
        </is>
      </c>
      <c r="D16" s="5" t="n">
        <v>25000</v>
      </c>
      <c r="F16" s="6" t="n">
        <v>25000</v>
      </c>
    </row>
    <row r="17">
      <c r="A17" s="4" t="inlineStr">
        <is>
          <t>Service-based RSUs</t>
        </is>
      </c>
    </row>
    <row r="18">
      <c r="A18" s="3" t="inlineStr">
        <is>
          <t>Share Based Compensation Arrangement By Share Based Payment Award [Line Items]</t>
        </is>
      </c>
    </row>
    <row r="19">
      <c r="A19" s="4" t="inlineStr">
        <is>
          <t>Awards cancelled</t>
        </is>
      </c>
      <c r="F19" s="5" t="n">
        <v>477</v>
      </c>
      <c r="G19" s="5" t="n">
        <v>49617</v>
      </c>
    </row>
    <row r="20">
      <c r="A20" s="4" t="inlineStr">
        <is>
          <t>Service-based RSUs and PSUs</t>
        </is>
      </c>
    </row>
    <row r="21">
      <c r="A21" s="3" t="inlineStr">
        <is>
          <t>Share Based Compensation Arrangement By Share Based Payment Award [Line Items]</t>
        </is>
      </c>
    </row>
    <row r="22">
      <c r="A22" s="4" t="inlineStr">
        <is>
          <t>Unvested awards, unrecognized compensation expense | $</t>
        </is>
      </c>
      <c r="D22" s="5" t="n">
        <v>3300000</v>
      </c>
      <c r="F22" s="6" t="n">
        <v>3300000</v>
      </c>
    </row>
    <row r="23">
      <c r="A23" s="4" t="inlineStr">
        <is>
          <t>Unvested awards, unrecognized compensation expense recognition period</t>
        </is>
      </c>
      <c r="F23" s="4" t="inlineStr">
        <is>
          <t>1 year 8 months 12 days</t>
        </is>
      </c>
    </row>
    <row r="24">
      <c r="A24" s="4" t="inlineStr">
        <is>
          <t>Employees and Directors | Restricted Stock Units</t>
        </is>
      </c>
    </row>
    <row r="25">
      <c r="A25" s="3" t="inlineStr">
        <is>
          <t>Share Based Compensation Arrangement By Share Based Payment Award [Line Items]</t>
        </is>
      </c>
    </row>
    <row r="26">
      <c r="A26" s="4" t="inlineStr">
        <is>
          <t>Awards granted, description</t>
        </is>
      </c>
      <c r="F26" s="4" t="inlineStr">
        <is>
          <t>We grant RSUs to employees and directors. The awards are made at no cost to the recipient. An RSU represents the right to receive one share of AOUT common stock and does not carry voting or dividend rights.</t>
        </is>
      </c>
    </row>
    <row r="27">
      <c r="A27" s="4" t="inlineStr">
        <is>
          <t>Awards granted, vesting period</t>
        </is>
      </c>
      <c r="F27" s="4" t="inlineStr">
        <is>
          <t>4 years</t>
        </is>
      </c>
    </row>
    <row r="28">
      <c r="A28" s="4" t="inlineStr">
        <is>
          <t>Awards granted, vesting description</t>
        </is>
      </c>
      <c r="F28" s="4" t="inlineStr">
        <is>
          <t>RSU grants to employees generally vest over a period of four years with one-fourth of the units vesting on each anniversary of the grant date.</t>
        </is>
      </c>
    </row>
    <row r="29">
      <c r="A29" s="4" t="inlineStr">
        <is>
          <t>Executive Officers, Non-Executive Officer Employees and Directors [Member] | Service-based RSUs</t>
        </is>
      </c>
    </row>
    <row r="30">
      <c r="A30" s="3" t="inlineStr">
        <is>
          <t>Share Based Compensation Arrangement By Share Based Payment Award [Line Items]</t>
        </is>
      </c>
    </row>
    <row r="31">
      <c r="A31" s="4" t="inlineStr">
        <is>
          <t>Awards granted</t>
        </is>
      </c>
      <c r="F31" s="5" t="n">
        <v>166319</v>
      </c>
    </row>
    <row r="32">
      <c r="A32" s="4" t="inlineStr">
        <is>
          <t>Non-executive Officer Employees | Service-based RSUs</t>
        </is>
      </c>
    </row>
    <row r="33">
      <c r="A33" s="3" t="inlineStr">
        <is>
          <t>Share Based Compensation Arrangement By Share Based Payment Award [Line Items]</t>
        </is>
      </c>
    </row>
    <row r="34">
      <c r="A34" s="4" t="inlineStr">
        <is>
          <t>Awards granted</t>
        </is>
      </c>
      <c r="G34" s="5" t="n">
        <v>30044</v>
      </c>
    </row>
    <row r="35">
      <c r="A35" s="4" t="inlineStr">
        <is>
          <t>Employees and Executive Officers | Service-based RSUs</t>
        </is>
      </c>
    </row>
    <row r="36">
      <c r="A36" s="3" t="inlineStr">
        <is>
          <t>Share Based Compensation Arrangement By Share Based Payment Award [Line Items]</t>
        </is>
      </c>
    </row>
    <row r="37">
      <c r="A37" s="4" t="inlineStr">
        <is>
          <t>Market value of awards delivered in connection with vesting of RSUs | $</t>
        </is>
      </c>
      <c r="G37" s="6" t="n">
        <v>244000</v>
      </c>
    </row>
    <row r="38">
      <c r="A38" s="4" t="inlineStr">
        <is>
          <t>Cost of Sales, Sales and Marketing, Research and Development, and General and Administrative Expenses</t>
        </is>
      </c>
    </row>
    <row r="39">
      <c r="A39" s="3" t="inlineStr">
        <is>
          <t>Share Based Compensation Arrangement By Share Based Payment Award [Line Items]</t>
        </is>
      </c>
    </row>
    <row r="40">
      <c r="A40" s="4" t="inlineStr">
        <is>
          <t>Stock-based compensation expense (benefit) | $</t>
        </is>
      </c>
      <c r="D40" s="5" t="n">
        <v>904000</v>
      </c>
      <c r="E40" s="6" t="n">
        <v>-299000</v>
      </c>
      <c r="F40" s="6" t="n">
        <v>2100000</v>
      </c>
      <c r="G40" s="5" t="n">
        <v>368000</v>
      </c>
    </row>
    <row r="41">
      <c r="A41" s="4" t="inlineStr">
        <is>
          <t>Cost of Sales, Sales and Marketing, Research and Development, and General and Administrative Expenses | Employees</t>
        </is>
      </c>
    </row>
    <row r="42">
      <c r="A42" s="3" t="inlineStr">
        <is>
          <t>Share Based Compensation Arrangement By Share Based Payment Award [Line Items]</t>
        </is>
      </c>
    </row>
    <row r="43">
      <c r="A43" s="4" t="inlineStr">
        <is>
          <t>Stock-based compensation expense (benefit) | $</t>
        </is>
      </c>
      <c r="D43" s="6" t="n">
        <v>211000</v>
      </c>
      <c r="F43" s="6" t="n">
        <v>443000</v>
      </c>
    </row>
    <row r="44">
      <c r="A44" s="4" t="inlineStr">
        <is>
          <t>Cost of Sales, Sales and Marketing, Research and Development, and General and Administrative Expenses | SWBI Corporate and Shared Employee</t>
        </is>
      </c>
    </row>
    <row r="45">
      <c r="A45" s="3" t="inlineStr">
        <is>
          <t>Share Based Compensation Arrangement By Share Based Payment Award [Line Items]</t>
        </is>
      </c>
    </row>
    <row r="46">
      <c r="A46" s="4" t="inlineStr">
        <is>
          <t>Stock-based compensation expense (benefit) | $</t>
        </is>
      </c>
      <c r="C46" s="6" t="n">
        <v>224000</v>
      </c>
      <c r="E46" s="6" t="n">
        <v>-508000</v>
      </c>
      <c r="G46" s="6" t="n">
        <v>-75000</v>
      </c>
    </row>
    <row r="47">
      <c r="A47" s="4" t="inlineStr">
        <is>
          <t>Minimum | 2020 Employee Stock Purchase Plan</t>
        </is>
      </c>
    </row>
    <row r="48">
      <c r="A48" s="3" t="inlineStr">
        <is>
          <t>Share Based Compensation Arrangement By Share Based Payment Award [Line Items]</t>
        </is>
      </c>
    </row>
    <row r="49">
      <c r="A49" s="4" t="inlineStr">
        <is>
          <t>Payroll deduction of participant's compensation</t>
        </is>
      </c>
      <c r="F49" s="4" t="inlineStr">
        <is>
          <t>1.00%</t>
        </is>
      </c>
    </row>
    <row r="50">
      <c r="A50" s="4" t="inlineStr">
        <is>
          <t>Maximum | 2020 Employee Stock Purchase Plan</t>
        </is>
      </c>
    </row>
    <row r="51">
      <c r="A51" s="3" t="inlineStr">
        <is>
          <t>Share Based Compensation Arrangement By Share Based Payment Award [Line Items]</t>
        </is>
      </c>
    </row>
    <row r="52">
      <c r="A52" s="4" t="inlineStr">
        <is>
          <t>Authorized sale of shares of common stock</t>
        </is>
      </c>
      <c r="D52" s="5" t="n">
        <v>419253</v>
      </c>
      <c r="F52" s="5" t="n">
        <v>419253</v>
      </c>
    </row>
    <row r="53">
      <c r="A53" s="4" t="inlineStr">
        <is>
          <t>Payroll deduction of participant's compensation</t>
        </is>
      </c>
      <c r="F53" s="4" t="inlineStr">
        <is>
          <t>20.00%</t>
        </is>
      </c>
    </row>
    <row r="54">
      <c r="A54" s="4" t="inlineStr">
        <is>
          <t>2020 Incentive Compensation Plan</t>
        </is>
      </c>
    </row>
    <row r="55">
      <c r="A55" s="3" t="inlineStr">
        <is>
          <t>Share Based Compensation Arrangement By Share Based Payment Award [Line Items]</t>
        </is>
      </c>
    </row>
    <row r="56">
      <c r="A56" s="4" t="inlineStr">
        <is>
          <t>Shares of common stock remain available for issuance</t>
        </is>
      </c>
      <c r="D56" s="5" t="n">
        <v>0</v>
      </c>
      <c r="F56" s="5" t="n">
        <v>0</v>
      </c>
    </row>
    <row r="57">
      <c r="A57" s="4" t="inlineStr">
        <is>
          <t>Stock options exercisable period</t>
        </is>
      </c>
      <c r="F57" s="4" t="inlineStr">
        <is>
          <t>10 years</t>
        </is>
      </c>
    </row>
    <row r="58">
      <c r="A58" s="4" t="inlineStr">
        <is>
          <t>2020 Incentive Compensation Plan | Service-based RSUs and PSUs</t>
        </is>
      </c>
    </row>
    <row r="59">
      <c r="A59" s="3" t="inlineStr">
        <is>
          <t>Share Based Compensation Arrangement By Share Based Payment Award [Line Items]</t>
        </is>
      </c>
    </row>
    <row r="60">
      <c r="A60" s="4" t="inlineStr">
        <is>
          <t>Awards granted</t>
        </is>
      </c>
      <c r="F60" s="5" t="n">
        <v>244364</v>
      </c>
    </row>
    <row r="61">
      <c r="A61" s="4" t="inlineStr">
        <is>
          <t>Awards cancelled</t>
        </is>
      </c>
      <c r="F61" s="5" t="n">
        <v>477</v>
      </c>
    </row>
    <row r="62">
      <c r="A62" s="4" t="inlineStr">
        <is>
          <t>2020 Incentive Compensation Plan | Executive Officers and Employees | PSUs</t>
        </is>
      </c>
    </row>
    <row r="63">
      <c r="A63" s="3" t="inlineStr">
        <is>
          <t>Share Based Compensation Arrangement By Share Based Payment Award [Line Items]</t>
        </is>
      </c>
    </row>
    <row r="64">
      <c r="A64" s="4" t="inlineStr">
        <is>
          <t>Awards granted</t>
        </is>
      </c>
      <c r="F64" s="5" t="n">
        <v>78045</v>
      </c>
    </row>
    <row r="65">
      <c r="A65" s="4" t="inlineStr">
        <is>
          <t>2020 Incentive Compensation Plan | Directors | Service-based RSUs</t>
        </is>
      </c>
    </row>
    <row r="66">
      <c r="A66" s="3" t="inlineStr">
        <is>
          <t>Share Based Compensation Arrangement By Share Based Payment Award [Line Items]</t>
        </is>
      </c>
    </row>
    <row r="67">
      <c r="A67" s="4" t="inlineStr">
        <is>
          <t>Market value of awards delivered in connection with vesting of RSUs | $</t>
        </is>
      </c>
      <c r="F67" s="6" t="n">
        <v>541000</v>
      </c>
    </row>
    <row r="68">
      <c r="A68" s="4" t="inlineStr">
        <is>
          <t>2020 Incentive Compensation Plan | Minimum</t>
        </is>
      </c>
    </row>
    <row r="69">
      <c r="A69" s="3" t="inlineStr">
        <is>
          <t>Share Based Compensation Arrangement By Share Based Payment Award [Line Items]</t>
        </is>
      </c>
    </row>
    <row r="70">
      <c r="A70" s="4" t="inlineStr">
        <is>
          <t>Incentive stock plans grants vest over in period</t>
        </is>
      </c>
      <c r="F70" s="4" t="inlineStr">
        <is>
          <t>3 years</t>
        </is>
      </c>
    </row>
    <row r="71">
      <c r="A71" s="4" t="inlineStr">
        <is>
          <t>2020 Incentive Compensation Plan | Maximum</t>
        </is>
      </c>
    </row>
    <row r="72">
      <c r="A72" s="3" t="inlineStr">
        <is>
          <t>Share Based Compensation Arrangement By Share Based Payment Award [Line Items]</t>
        </is>
      </c>
    </row>
    <row r="73">
      <c r="A73" s="4" t="inlineStr">
        <is>
          <t>Number of shares authorized to be issued</t>
        </is>
      </c>
      <c r="D73" s="5" t="n">
        <v>1397510</v>
      </c>
      <c r="F73" s="5" t="n">
        <v>1397510</v>
      </c>
    </row>
    <row r="74">
      <c r="A74" s="4" t="inlineStr">
        <is>
          <t>Incentive stock plans grants vest over in period</t>
        </is>
      </c>
      <c r="F74" s="4" t="inlineStr">
        <is>
          <t>4 years</t>
        </is>
      </c>
    </row>
    <row r="75">
      <c r="A75" s="4" t="inlineStr">
        <is>
          <t>Smith &amp; Wesson Brands, Inc.</t>
        </is>
      </c>
    </row>
    <row r="76">
      <c r="A76" s="3" t="inlineStr">
        <is>
          <t>Share Based Compensation Arrangement By Share Based Payment Award [Line Items]</t>
        </is>
      </c>
    </row>
    <row r="77">
      <c r="A77" s="4" t="inlineStr">
        <is>
          <t>Common stock, shares distributed</t>
        </is>
      </c>
      <c r="B77" s="5" t="n">
        <v>13975104</v>
      </c>
    </row>
    <row r="78">
      <c r="A78" s="4" t="inlineStr">
        <is>
          <t>Common stock, par value | $ / shares</t>
        </is>
      </c>
      <c r="B78" s="7" t="n">
        <v>0.001</v>
      </c>
      <c r="H78" s="7" t="n">
        <v>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Earnings per Share (Details) - USD ($) $ / shares in Units, shares in Thousands,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Equity [Abstract]</t>
        </is>
      </c>
    </row>
    <row r="4">
      <c r="A4" s="4" t="inlineStr">
        <is>
          <t>Basic earnings/(loss), Net income (loss)</t>
        </is>
      </c>
      <c r="B4" s="6" t="n">
        <v>8029</v>
      </c>
      <c r="C4" s="6" t="n">
        <v>-147</v>
      </c>
      <c r="D4" s="6" t="n">
        <v>17157</v>
      </c>
      <c r="E4" s="6" t="n">
        <v>-5526</v>
      </c>
    </row>
    <row r="5">
      <c r="A5" s="4" t="inlineStr">
        <is>
          <t>Diluted earnings/(loss), Net income (loss)</t>
        </is>
      </c>
      <c r="B5" s="6" t="n">
        <v>8029</v>
      </c>
      <c r="C5" s="6" t="n">
        <v>-147</v>
      </c>
      <c r="D5" s="6" t="n">
        <v>17157</v>
      </c>
      <c r="E5" s="6" t="n">
        <v>-5526</v>
      </c>
    </row>
    <row r="6">
      <c r="A6" s="4" t="inlineStr">
        <is>
          <t>Basic earnings/(loss), shares</t>
        </is>
      </c>
      <c r="B6" s="5" t="n">
        <v>13999</v>
      </c>
      <c r="C6" s="5" t="n">
        <v>13975</v>
      </c>
      <c r="D6" s="5" t="n">
        <v>13987</v>
      </c>
      <c r="E6" s="5" t="n">
        <v>13975</v>
      </c>
    </row>
    <row r="7">
      <c r="A7" s="4" t="inlineStr">
        <is>
          <t>Effect of dilutive stock awards, shares</t>
        </is>
      </c>
      <c r="B7" s="5" t="n">
        <v>255</v>
      </c>
      <c r="D7" s="5" t="n">
        <v>334</v>
      </c>
    </row>
    <row r="8">
      <c r="A8" s="4" t="inlineStr">
        <is>
          <t>Diluted earnings/(loss), shares</t>
        </is>
      </c>
      <c r="B8" s="5" t="n">
        <v>14254</v>
      </c>
      <c r="C8" s="5" t="n">
        <v>13975</v>
      </c>
      <c r="D8" s="5" t="n">
        <v>14321</v>
      </c>
      <c r="E8" s="5" t="n">
        <v>13975</v>
      </c>
    </row>
    <row r="9">
      <c r="A9" s="4" t="inlineStr">
        <is>
          <t>Basic earnings/(loss), per shares</t>
        </is>
      </c>
      <c r="B9" s="8" t="n">
        <v>0.57</v>
      </c>
      <c r="C9" s="8" t="n">
        <v>-0.01</v>
      </c>
      <c r="D9" s="8" t="n">
        <v>1.23</v>
      </c>
      <c r="E9" s="8" t="n">
        <v>-0.4</v>
      </c>
    </row>
    <row r="10">
      <c r="A10" s="4" t="inlineStr">
        <is>
          <t>Effect of dilutive stock awards, per shares</t>
        </is>
      </c>
      <c r="B10" s="10" t="n">
        <v>-0.01</v>
      </c>
      <c r="D10" s="10" t="n">
        <v>-0.03</v>
      </c>
    </row>
    <row r="11">
      <c r="A11" s="4" t="inlineStr">
        <is>
          <t>Diluted earnings/(loss), per shares</t>
        </is>
      </c>
      <c r="B11" s="8" t="n">
        <v>0.5600000000000001</v>
      </c>
      <c r="C11" s="8" t="n">
        <v>-0.01</v>
      </c>
      <c r="D11" s="8" t="n">
        <v>1.2</v>
      </c>
      <c r="E11" s="8" t="n">
        <v>-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 Share Based Payment Award Performance Shares Valuation Assumptions (Details) - PSUs</t>
        </is>
      </c>
      <c r="B1" s="2" t="inlineStr">
        <is>
          <t>9 Months Ended</t>
        </is>
      </c>
    </row>
    <row r="2">
      <c r="B2" s="2" t="inlineStr">
        <is>
          <t>Jan. 31, 2021CorrelationCoefficient$ / shares</t>
        </is>
      </c>
    </row>
    <row r="3">
      <c r="A3" s="3" t="inlineStr">
        <is>
          <t>Share Based Compensation Arrangement By Share Based Payment Award [Line Items]</t>
        </is>
      </c>
    </row>
    <row r="4">
      <c r="A4" s="4" t="inlineStr">
        <is>
          <t>Correlation coefficient | CorrelationCoefficient</t>
        </is>
      </c>
      <c r="B4" s="10" t="n">
        <v>0.48</v>
      </c>
      <c r="C4" s="4" t="inlineStr">
        <is>
          <t>[1]</t>
        </is>
      </c>
    </row>
    <row r="5">
      <c r="A5" s="4" t="inlineStr">
        <is>
          <t>Risk-free interest rate</t>
        </is>
      </c>
      <c r="B5" s="4" t="inlineStr">
        <is>
          <t>0.17%</t>
        </is>
      </c>
      <c r="C5" s="4" t="inlineStr">
        <is>
          <t>[2]</t>
        </is>
      </c>
    </row>
    <row r="6">
      <c r="A6" s="4" t="inlineStr">
        <is>
          <t>Dividend yield</t>
        </is>
      </c>
      <c r="B6" s="4" t="inlineStr">
        <is>
          <t>0.00%</t>
        </is>
      </c>
      <c r="C6" s="4" t="inlineStr">
        <is>
          <t>[3]</t>
        </is>
      </c>
    </row>
    <row r="7">
      <c r="A7" s="4" t="inlineStr">
        <is>
          <t>American Outdoor Brands, Inc.</t>
        </is>
      </c>
    </row>
    <row r="8">
      <c r="A8" s="3" t="inlineStr">
        <is>
          <t>Share Based Compensation Arrangement By Share Based Payment Award [Line Items]</t>
        </is>
      </c>
    </row>
    <row r="9">
      <c r="A9" s="4" t="inlineStr">
        <is>
          <t>Grant date fair market value</t>
        </is>
      </c>
      <c r="B9" s="8" t="n">
        <v>13.3</v>
      </c>
    </row>
    <row r="10">
      <c r="A10" s="4" t="inlineStr">
        <is>
          <t>Volatility</t>
        </is>
      </c>
      <c r="B10" s="4" t="inlineStr">
        <is>
          <t>47.54%</t>
        </is>
      </c>
      <c r="C10" s="4" t="inlineStr">
        <is>
          <t>[4]</t>
        </is>
      </c>
    </row>
    <row r="11">
      <c r="A11" s="4" t="inlineStr">
        <is>
          <t>Russell 2000 Index</t>
        </is>
      </c>
    </row>
    <row r="12">
      <c r="A12" s="3" t="inlineStr">
        <is>
          <t>Share Based Compensation Arrangement By Share Based Payment Award [Line Items]</t>
        </is>
      </c>
    </row>
    <row r="13">
      <c r="A13" s="4" t="inlineStr">
        <is>
          <t>Grant date fair market value</t>
        </is>
      </c>
      <c r="B13" s="8" t="n">
        <v>1504.59</v>
      </c>
    </row>
    <row r="14">
      <c r="A14" s="4" t="inlineStr">
        <is>
          <t>Volatility</t>
        </is>
      </c>
      <c r="B14" s="4" t="inlineStr">
        <is>
          <t>27.70%</t>
        </is>
      </c>
      <c r="C14" s="4" t="inlineStr">
        <is>
          <t>[4]</t>
        </is>
      </c>
    </row>
    <row r="15"/>
    <row r="16">
      <c r="A16" s="4" t="inlineStr">
        <is>
          <t>[1]</t>
        </is>
      </c>
      <c r="B16" s="4" t="inlineStr">
        <is>
          <t>The correlation coefficient utilizes the same historical price data used to develop the volatility assumptions.</t>
        </is>
      </c>
    </row>
    <row r="17">
      <c r="A17" s="4" t="inlineStr">
        <is>
          <t>[2]</t>
        </is>
      </c>
      <c r="B17" s="4" t="inlineStr">
        <is>
          <t>The risk-free interest rate is based on the yield of a zero-coupon U.S. Treasury bill, commensurate with the three-year</t>
        </is>
      </c>
    </row>
    <row r="18">
      <c r="A18" s="4" t="inlineStr">
        <is>
          <t>[3]</t>
        </is>
      </c>
      <c r="B18" s="4" t="inlineStr">
        <is>
          <t>We do not plan to pay dividends.</t>
        </is>
      </c>
    </row>
    <row r="19">
      <c r="A19" s="4" t="inlineStr">
        <is>
          <t>[4]</t>
        </is>
      </c>
      <c r="B19" s="4" t="inlineStr">
        <is>
          <t>Expected volatility is calculated based on a peer group over the most recent period that represents the remaining term of the performance period as of the valuation date, or three years.</t>
        </is>
      </c>
    </row>
  </sheetData>
  <mergeCells count="8">
    <mergeCell ref="A1:A2"/>
    <mergeCell ref="B1:C1"/>
    <mergeCell ref="B2:C2"/>
    <mergeCell ref="A15:C15"/>
    <mergeCell ref="B16:C16"/>
    <mergeCell ref="B17:C17"/>
    <mergeCell ref="B18:C18"/>
    <mergeCell ref="B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 - Share Based Payment Award Performance Shares Valuation Assumptions (Parenthetical) (Details)</t>
        </is>
      </c>
      <c r="B1" s="2" t="inlineStr">
        <is>
          <t>9 Months Ended</t>
        </is>
      </c>
    </row>
    <row r="2">
      <c r="B2" s="2" t="inlineStr">
        <is>
          <t>Jan. 31, 2021</t>
        </is>
      </c>
    </row>
    <row r="3">
      <c r="A3" s="3" t="inlineStr">
        <is>
          <t>Share Based Compensation Arrangement By Share Based Payment Award [Line Items]</t>
        </is>
      </c>
    </row>
    <row r="4">
      <c r="A4" s="4" t="inlineStr">
        <is>
          <t>Performance based restricted stock unit performance period</t>
        </is>
      </c>
      <c r="B4" s="4" t="inlineStr">
        <is>
          <t>3 years</t>
        </is>
      </c>
    </row>
    <row r="5">
      <c r="A5" s="4" t="inlineStr">
        <is>
          <t>PSUs</t>
        </is>
      </c>
    </row>
    <row r="6">
      <c r="A6" s="3" t="inlineStr">
        <is>
          <t>Share Based Compensation Arrangement By Share Based Payment Award [Line Items]</t>
        </is>
      </c>
    </row>
    <row r="7">
      <c r="A7" s="4" t="inlineStr">
        <is>
          <t>Performance based restricted stock unit performance period</t>
        </is>
      </c>
      <c r="B7"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 Summary of Activity for Unvested RSUs and PSUs (Details) - 2020 Incentive Compensation Plan - Service-based RSUs and PSUs</t>
        </is>
      </c>
      <c r="B1" s="2" t="inlineStr">
        <is>
          <t>9 Months Ended</t>
        </is>
      </c>
    </row>
    <row r="2">
      <c r="B2" s="2" t="inlineStr">
        <is>
          <t>Jan. 31, 2021$ / sharesshares</t>
        </is>
      </c>
    </row>
    <row r="3">
      <c r="A3" s="3" t="inlineStr">
        <is>
          <t>Share Based Compensation Arrangement By Share Based Payment Award [Line Items]</t>
        </is>
      </c>
    </row>
    <row r="4">
      <c r="A4" s="4" t="inlineStr">
        <is>
          <t>Converted on August 24, 2020, Total # of Restricted stock units | shares</t>
        </is>
      </c>
      <c r="B4" s="5" t="n">
        <v>237589</v>
      </c>
    </row>
    <row r="5">
      <c r="A5" s="4" t="inlineStr">
        <is>
          <t>Awarded, Total # of restricted stock units | shares</t>
        </is>
      </c>
      <c r="B5" s="5" t="n">
        <v>244364</v>
      </c>
    </row>
    <row r="6">
      <c r="A6" s="4" t="inlineStr">
        <is>
          <t>Vested, Total # of restricted stock units | shares</t>
        </is>
      </c>
      <c r="B6" s="5" t="n">
        <v>-36221</v>
      </c>
    </row>
    <row r="7">
      <c r="A7" s="4" t="inlineStr">
        <is>
          <t>Forfeited, Total # of restricted stock units | shares</t>
        </is>
      </c>
      <c r="B7" s="5" t="n">
        <v>-477</v>
      </c>
    </row>
    <row r="8">
      <c r="A8" s="4" t="inlineStr">
        <is>
          <t>RSUs and PSUs outstanding, end of period, Total # of restricted stock units | shares</t>
        </is>
      </c>
      <c r="B8" s="5" t="n">
        <v>445255</v>
      </c>
    </row>
    <row r="9">
      <c r="A9" s="4" t="inlineStr">
        <is>
          <t>Weighted average grant date fair value, Converted on August 24, 2020 | $ / shares</t>
        </is>
      </c>
      <c r="B9" s="8" t="n">
        <v>9.199999999999999</v>
      </c>
    </row>
    <row r="10">
      <c r="A10" s="4" t="inlineStr">
        <is>
          <t>Weighted average grant date fair value, Awarded | $ / shares</t>
        </is>
      </c>
      <c r="B10" s="10" t="n">
        <v>14.1</v>
      </c>
    </row>
    <row r="11">
      <c r="A11" s="4" t="inlineStr">
        <is>
          <t>Weighted average grant date fair value, Vested | $ / shares</t>
        </is>
      </c>
      <c r="B11" s="10" t="n">
        <v>11.41</v>
      </c>
    </row>
    <row r="12">
      <c r="A12" s="4" t="inlineStr">
        <is>
          <t>Weighted average grant date fair value, Forfeited | $ / shares</t>
        </is>
      </c>
      <c r="B12" s="10" t="n">
        <v>12.77</v>
      </c>
    </row>
    <row r="13">
      <c r="A13" s="4" t="inlineStr">
        <is>
          <t>Weighted average grant date fair value, end of period | $ / shares</t>
        </is>
      </c>
      <c r="B13" s="8" t="n">
        <v>1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an. 31, 2021</t>
        </is>
      </c>
      <c r="C1" s="2" t="inlineStr">
        <is>
          <t>Apr. 30, 2020</t>
        </is>
      </c>
    </row>
    <row r="2">
      <c r="A2" s="3" t="inlineStr">
        <is>
          <t>Payables And Accruals [Abstract]</t>
        </is>
      </c>
    </row>
    <row r="3">
      <c r="A3" s="4" t="inlineStr">
        <is>
          <t>Accrued freight</t>
        </is>
      </c>
      <c r="B3" s="6" t="n">
        <v>4842</v>
      </c>
      <c r="C3" s="6" t="n">
        <v>1646</v>
      </c>
    </row>
    <row r="4">
      <c r="A4" s="4" t="inlineStr">
        <is>
          <t>Accrued sales allowances</t>
        </is>
      </c>
      <c r="B4" s="5" t="n">
        <v>2979</v>
      </c>
      <c r="C4" s="5" t="n">
        <v>2441</v>
      </c>
    </row>
    <row r="5">
      <c r="A5" s="4" t="inlineStr">
        <is>
          <t>Accrued commissions</t>
        </is>
      </c>
      <c r="B5" s="5" t="n">
        <v>1780</v>
      </c>
      <c r="C5" s="5" t="n">
        <v>954</v>
      </c>
    </row>
    <row r="6">
      <c r="A6" s="4" t="inlineStr">
        <is>
          <t>Accrued taxes other than income</t>
        </is>
      </c>
      <c r="B6" s="5" t="n">
        <v>1006</v>
      </c>
      <c r="C6" s="5" t="n">
        <v>197</v>
      </c>
    </row>
    <row r="7">
      <c r="A7" s="4" t="inlineStr">
        <is>
          <t>Accrued professional fees</t>
        </is>
      </c>
      <c r="B7" s="5" t="n">
        <v>598</v>
      </c>
      <c r="C7" s="5" t="n">
        <v>787</v>
      </c>
    </row>
    <row r="8">
      <c r="A8" s="4" t="inlineStr">
        <is>
          <t>Accrued warranty</t>
        </is>
      </c>
      <c r="B8" s="5" t="n">
        <v>404</v>
      </c>
      <c r="C8" s="5" t="n">
        <v>336</v>
      </c>
    </row>
    <row r="9">
      <c r="A9" s="4" t="inlineStr">
        <is>
          <t>Accrued employee benefits</t>
        </is>
      </c>
      <c r="B9" s="5" t="n">
        <v>385</v>
      </c>
      <c r="C9" s="5" t="n">
        <v>754</v>
      </c>
    </row>
    <row r="10">
      <c r="A10" s="4" t="inlineStr">
        <is>
          <t>Accrued other</t>
        </is>
      </c>
      <c r="B10" s="5" t="n">
        <v>77</v>
      </c>
      <c r="C10" s="5" t="n">
        <v>540</v>
      </c>
    </row>
    <row r="11">
      <c r="A11" s="4" t="inlineStr">
        <is>
          <t>Total accrued expenses</t>
        </is>
      </c>
      <c r="B11" s="6" t="n">
        <v>12071</v>
      </c>
      <c r="C11" s="6" t="n">
        <v>76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come Tax Disclosure [Abstract]</t>
        </is>
      </c>
    </row>
    <row r="4">
      <c r="A4" s="4" t="inlineStr">
        <is>
          <t>Income tax expense/(benefit)</t>
        </is>
      </c>
      <c r="B4" s="6" t="n">
        <v>2244000</v>
      </c>
      <c r="C4" s="6" t="n">
        <v>-149000</v>
      </c>
      <c r="D4" s="6" t="n">
        <v>5746000</v>
      </c>
      <c r="E4" s="6" t="n">
        <v>-1353000</v>
      </c>
    </row>
    <row r="5">
      <c r="A5" s="4" t="inlineStr">
        <is>
          <t>Effective tax rate</t>
        </is>
      </c>
      <c r="B5" s="4" t="inlineStr">
        <is>
          <t>21.80%</t>
        </is>
      </c>
      <c r="C5" s="4" t="inlineStr">
        <is>
          <t>50.30%</t>
        </is>
      </c>
      <c r="D5" s="4" t="inlineStr">
        <is>
          <t>25.10%</t>
        </is>
      </c>
      <c r="E5" s="4" t="inlineStr">
        <is>
          <t>19.70%</t>
        </is>
      </c>
    </row>
    <row r="6">
      <c r="A6" s="4" t="inlineStr">
        <is>
          <t>Discrete tax benefit</t>
        </is>
      </c>
      <c r="C6" s="6" t="n">
        <v>740000</v>
      </c>
      <c r="D6" s="6" t="n">
        <v>575000</v>
      </c>
      <c r="E6" s="6" t="n">
        <v>21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5" customWidth="1" min="2" max="2"/>
  </cols>
  <sheetData>
    <row r="1">
      <c r="A1" s="1" t="inlineStr">
        <is>
          <t>Segment Reporting - Additional Information (Details)</t>
        </is>
      </c>
      <c r="B1" s="2" t="inlineStr">
        <is>
          <t>9 Months Ended</t>
        </is>
      </c>
    </row>
    <row r="2">
      <c r="B2" s="2" t="inlineStr">
        <is>
          <t>Jan. 31, 2021BrandLaneSegmentBrand</t>
        </is>
      </c>
    </row>
    <row r="3">
      <c r="A3" s="3" t="inlineStr">
        <is>
          <t>Segment Reporting [Abstract]</t>
        </is>
      </c>
    </row>
    <row r="4">
      <c r="A4" s="4" t="inlineStr">
        <is>
          <t>Number of operating segments | Segment</t>
        </is>
      </c>
      <c r="B4" s="5" t="n">
        <v>1</v>
      </c>
    </row>
    <row r="5">
      <c r="A5" s="4" t="inlineStr">
        <is>
          <t>Number of distinct brands | Brand</t>
        </is>
      </c>
      <c r="B5" s="5" t="n">
        <v>20</v>
      </c>
    </row>
    <row r="6">
      <c r="A6" s="4" t="inlineStr">
        <is>
          <t>Number of brand lanes | BrandLane</t>
        </is>
      </c>
      <c r="B6"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Related Party Transactions - Additional Information (Details) - USD ($)</t>
        </is>
      </c>
      <c r="B1" s="2" t="inlineStr">
        <is>
          <t>Aug. 24, 2020</t>
        </is>
      </c>
      <c r="C1" s="2" t="inlineStr">
        <is>
          <t>Jan. 31, 2020</t>
        </is>
      </c>
      <c r="D1" s="2" t="inlineStr">
        <is>
          <t>Aug. 31, 2020</t>
        </is>
      </c>
      <c r="E1" s="2" t="inlineStr">
        <is>
          <t>Aug. 23, 2020</t>
        </is>
      </c>
      <c r="F1" s="2" t="inlineStr">
        <is>
          <t>Jan. 31, 2021</t>
        </is>
      </c>
      <c r="G1" s="2" t="inlineStr">
        <is>
          <t>Jan. 31, 2020</t>
        </is>
      </c>
      <c r="H1" s="2" t="inlineStr">
        <is>
          <t>Apr. 30, 2020</t>
        </is>
      </c>
    </row>
    <row r="2">
      <c r="A2" s="3" t="inlineStr">
        <is>
          <t>Related Party Transaction [Line Items]</t>
        </is>
      </c>
    </row>
    <row r="3">
      <c r="A3" s="4" t="inlineStr">
        <is>
          <t>Related party sales</t>
        </is>
      </c>
      <c r="C3" s="6" t="n">
        <v>3100000</v>
      </c>
      <c r="E3" s="6" t="n">
        <v>2400000</v>
      </c>
      <c r="G3" s="6" t="n">
        <v>13500000</v>
      </c>
    </row>
    <row r="4">
      <c r="A4" s="4" t="inlineStr">
        <is>
          <t>Inventories</t>
        </is>
      </c>
      <c r="F4" s="6" t="n">
        <v>73690000</v>
      </c>
      <c r="H4" s="6" t="n">
        <v>59999000</v>
      </c>
    </row>
    <row r="5">
      <c r="A5" s="4" t="inlineStr">
        <is>
          <t>SWBI, Former Parent</t>
        </is>
      </c>
    </row>
    <row r="6">
      <c r="A6" s="3" t="inlineStr">
        <is>
          <t>Related Party Transaction [Line Items]</t>
        </is>
      </c>
    </row>
    <row r="7">
      <c r="A7" s="4" t="inlineStr">
        <is>
          <t>Inventories</t>
        </is>
      </c>
      <c r="H7" s="5" t="n">
        <v>435000</v>
      </c>
    </row>
    <row r="8">
      <c r="A8" s="4" t="inlineStr">
        <is>
          <t>Related party interest income, net</t>
        </is>
      </c>
      <c r="D8" s="6" t="n">
        <v>424000</v>
      </c>
      <c r="G8" s="5" t="n">
        <v>3600000</v>
      </c>
    </row>
    <row r="9">
      <c r="A9" s="4" t="inlineStr">
        <is>
          <t>Due from related parties</t>
        </is>
      </c>
      <c r="H9" s="6" t="n">
        <v>85000000</v>
      </c>
    </row>
    <row r="10">
      <c r="A10" s="4" t="inlineStr">
        <is>
          <t>Amount capitalized in cash as part of separation</t>
        </is>
      </c>
      <c r="B10" s="6" t="n">
        <v>25000000</v>
      </c>
    </row>
    <row r="11">
      <c r="A11" s="4" t="inlineStr">
        <is>
          <t>Net Sales | SWBI, Former Parent</t>
        </is>
      </c>
    </row>
    <row r="12">
      <c r="A12" s="3" t="inlineStr">
        <is>
          <t>Related Party Transaction [Line Items]</t>
        </is>
      </c>
    </row>
    <row r="13">
      <c r="A13" s="4" t="inlineStr">
        <is>
          <t>Related party sales</t>
        </is>
      </c>
      <c r="C13" s="6" t="n">
        <v>3100000</v>
      </c>
      <c r="F13" s="6" t="n">
        <v>2400000</v>
      </c>
      <c r="G13" s="6" t="n">
        <v>13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AND COMBINED STATEMENTS OF OPERATIONS AND COMPREHENSIVE INCOME/(LOSS) (Parenthetical) (Unaudited) - USD ($) $ in Millions</t>
        </is>
      </c>
      <c r="B1" s="2" t="inlineStr">
        <is>
          <t>3 Months Ended</t>
        </is>
      </c>
      <c r="C1" s="2" t="inlineStr">
        <is>
          <t>4 Months Ended</t>
        </is>
      </c>
      <c r="D1" s="2" t="inlineStr">
        <is>
          <t>9 Months Ended</t>
        </is>
      </c>
    </row>
    <row r="2">
      <c r="B2" s="2" t="inlineStr">
        <is>
          <t>Jan. 31, 2020</t>
        </is>
      </c>
      <c r="C2" s="2" t="inlineStr">
        <is>
          <t>Aug. 23, 2020</t>
        </is>
      </c>
      <c r="D2" s="2" t="inlineStr">
        <is>
          <t>Jan. 31, 2020</t>
        </is>
      </c>
    </row>
    <row r="3">
      <c r="A3" s="3" t="inlineStr">
        <is>
          <t>Income Statement [Abstract]</t>
        </is>
      </c>
    </row>
    <row r="4">
      <c r="A4" s="4" t="inlineStr">
        <is>
          <t>Related party sales</t>
        </is>
      </c>
      <c r="B4" s="9" t="n">
        <v>3.1</v>
      </c>
      <c r="C4" s="9" t="n">
        <v>2.4</v>
      </c>
      <c r="D4" s="9" t="n">
        <v>1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7" customWidth="1" min="5" max="5"/>
    <col width="18" customWidth="1" min="6" max="6"/>
  </cols>
  <sheetData>
    <row r="1">
      <c r="A1" s="1" t="inlineStr">
        <is>
          <t>CONSOLIDATED AND COMBINED STATEMENTS OF EQUITY (Unaudited) - USD ($) $ in Thousands</t>
        </is>
      </c>
      <c r="B1" s="2" t="inlineStr">
        <is>
          <t>Total</t>
        </is>
      </c>
      <c r="C1" s="2" t="inlineStr">
        <is>
          <t>Common Stock</t>
        </is>
      </c>
      <c r="D1" s="2" t="inlineStr">
        <is>
          <t>Former Net Parent Company Investment</t>
        </is>
      </c>
      <c r="E1" s="2" t="inlineStr">
        <is>
          <t>Additional Paid-In Capital</t>
        </is>
      </c>
      <c r="F1" s="2" t="inlineStr">
        <is>
          <t>Retained Earnings</t>
        </is>
      </c>
    </row>
    <row r="2">
      <c r="A2" s="4" t="inlineStr">
        <is>
          <t>Beginning Balance at Apr. 30, 2019</t>
        </is>
      </c>
      <c r="B2" s="6" t="n">
        <v>324614</v>
      </c>
      <c r="D2" s="6" t="n">
        <v>324614</v>
      </c>
    </row>
    <row r="3">
      <c r="A3" s="4" t="inlineStr">
        <is>
          <t>Net income (loss)</t>
        </is>
      </c>
      <c r="B3" s="5" t="n">
        <v>-5526</v>
      </c>
      <c r="D3" s="5" t="n">
        <v>-5526</v>
      </c>
    </row>
    <row r="4">
      <c r="A4" s="4" t="inlineStr">
        <is>
          <t>Net transfers from (to) former Parent</t>
        </is>
      </c>
      <c r="B4" s="5" t="n">
        <v>3128</v>
      </c>
      <c r="D4" s="5" t="n">
        <v>3128</v>
      </c>
    </row>
    <row r="5">
      <c r="A5" s="4" t="inlineStr">
        <is>
          <t>Ending Balance at Jan. 31, 2020</t>
        </is>
      </c>
      <c r="B5" s="5" t="n">
        <v>322216</v>
      </c>
      <c r="D5" s="5" t="n">
        <v>322216</v>
      </c>
    </row>
    <row r="6">
      <c r="A6" s="4" t="inlineStr">
        <is>
          <t>Beginning Balance at Oct. 31, 2019</t>
        </is>
      </c>
      <c r="B6" s="5" t="n">
        <v>323294</v>
      </c>
      <c r="D6" s="5" t="n">
        <v>323294</v>
      </c>
    </row>
    <row r="7">
      <c r="A7" s="4" t="inlineStr">
        <is>
          <t>Net income (loss)</t>
        </is>
      </c>
      <c r="B7" s="5" t="n">
        <v>-147</v>
      </c>
      <c r="D7" s="5" t="n">
        <v>-147</v>
      </c>
    </row>
    <row r="8">
      <c r="A8" s="4" t="inlineStr">
        <is>
          <t>Net transfers from (to) former Parent</t>
        </is>
      </c>
      <c r="B8" s="5" t="n">
        <v>-931</v>
      </c>
      <c r="D8" s="5" t="n">
        <v>-931</v>
      </c>
    </row>
    <row r="9">
      <c r="A9" s="4" t="inlineStr">
        <is>
          <t>Ending Balance at Jan. 31, 2020</t>
        </is>
      </c>
      <c r="B9" s="5" t="n">
        <v>322216</v>
      </c>
      <c r="D9" s="5" t="n">
        <v>322216</v>
      </c>
    </row>
    <row r="10">
      <c r="A10" s="4" t="inlineStr">
        <is>
          <t>Beginning Balance at Apr. 30, 2020</t>
        </is>
      </c>
      <c r="B10" s="5" t="n">
        <v>224098</v>
      </c>
      <c r="D10" s="5" t="n">
        <v>224098</v>
      </c>
    </row>
    <row r="11">
      <c r="A11" s="4" t="inlineStr">
        <is>
          <t>Net income (loss)</t>
        </is>
      </c>
      <c r="B11" s="5" t="n">
        <v>17157</v>
      </c>
      <c r="D11" s="5" t="n">
        <v>3876</v>
      </c>
      <c r="F11" s="6" t="n">
        <v>13281</v>
      </c>
    </row>
    <row r="12">
      <c r="A12" s="4" t="inlineStr">
        <is>
          <t>Stock-based compensation</t>
        </is>
      </c>
      <c r="B12" s="5" t="n">
        <v>1680</v>
      </c>
      <c r="E12" s="6" t="n">
        <v>1680</v>
      </c>
    </row>
    <row r="13">
      <c r="A13" s="4" t="inlineStr">
        <is>
          <t>Issuance of common stock under restricted stock unit awards, net of tax</t>
        </is>
      </c>
      <c r="B13" s="5" t="n">
        <v>-14</v>
      </c>
      <c r="E13" s="5" t="n">
        <v>-14</v>
      </c>
    </row>
    <row r="14">
      <c r="A14" s="4" t="inlineStr">
        <is>
          <t>Issuance of common stock under restricted stock unit awards, net of tax, shares</t>
        </is>
      </c>
      <c r="C14" s="5" t="n">
        <v>35000</v>
      </c>
    </row>
    <row r="15">
      <c r="A15" s="4" t="inlineStr">
        <is>
          <t>Net transfers from (to) former Parent</t>
        </is>
      </c>
      <c r="B15" s="5" t="n">
        <v>34783</v>
      </c>
      <c r="D15" s="5" t="n">
        <v>34783</v>
      </c>
    </row>
    <row r="16">
      <c r="A16" s="4" t="inlineStr">
        <is>
          <t>Issuance of common stock and reclassification of former net parent company investment</t>
        </is>
      </c>
      <c r="C16" s="6" t="n">
        <v>14</v>
      </c>
      <c r="D16" s="6" t="n">
        <v>-262757</v>
      </c>
      <c r="E16" s="5" t="n">
        <v>262743</v>
      </c>
    </row>
    <row r="17">
      <c r="A17" s="4" t="inlineStr">
        <is>
          <t>Issuance of common stock and reclassification of former net parent company investment, shares</t>
        </is>
      </c>
      <c r="C17" s="5" t="n">
        <v>13975000</v>
      </c>
    </row>
    <row r="18">
      <c r="A18" s="4" t="inlineStr">
        <is>
          <t>Ending Balance at Jan. 31, 2021</t>
        </is>
      </c>
      <c r="B18" s="6" t="n">
        <v>277704</v>
      </c>
      <c r="C18" s="6" t="n">
        <v>14</v>
      </c>
      <c r="E18" s="5" t="n">
        <v>264409</v>
      </c>
      <c r="F18" s="5" t="n">
        <v>13281</v>
      </c>
    </row>
    <row r="19">
      <c r="A19" s="4" t="inlineStr">
        <is>
          <t>Ending Balance, shares at Jan. 31, 2021</t>
        </is>
      </c>
      <c r="B19" s="5" t="n">
        <v>14010359</v>
      </c>
      <c r="C19" s="5" t="n">
        <v>14010000</v>
      </c>
    </row>
    <row r="20">
      <c r="A20" s="4" t="inlineStr">
        <is>
          <t>Beginning Balance at Oct. 31, 2020</t>
        </is>
      </c>
      <c r="B20" s="6" t="n">
        <v>268785</v>
      </c>
      <c r="C20" s="6" t="n">
        <v>14</v>
      </c>
      <c r="E20" s="5" t="n">
        <v>263519</v>
      </c>
      <c r="F20" s="5" t="n">
        <v>5252</v>
      </c>
    </row>
    <row r="21">
      <c r="A21" s="4" t="inlineStr">
        <is>
          <t>Beginning Balance, shares at Oct. 31, 2020</t>
        </is>
      </c>
      <c r="C21" s="5" t="n">
        <v>13992000</v>
      </c>
    </row>
    <row r="22">
      <c r="A22" s="4" t="inlineStr">
        <is>
          <t>Net income (loss)</t>
        </is>
      </c>
      <c r="B22" s="5" t="n">
        <v>8029</v>
      </c>
      <c r="F22" s="5" t="n">
        <v>8029</v>
      </c>
    </row>
    <row r="23">
      <c r="A23" s="4" t="inlineStr">
        <is>
          <t>Stock-based compensation</t>
        </is>
      </c>
      <c r="B23" s="5" t="n">
        <v>904</v>
      </c>
      <c r="E23" s="5" t="n">
        <v>904</v>
      </c>
    </row>
    <row r="24">
      <c r="A24" s="4" t="inlineStr">
        <is>
          <t>Issuance of common stock under restricted stock unit awards, net of tax</t>
        </is>
      </c>
      <c r="B24" s="5" t="n">
        <v>-14</v>
      </c>
      <c r="E24" s="5" t="n">
        <v>-14</v>
      </c>
    </row>
    <row r="25">
      <c r="A25" s="4" t="inlineStr">
        <is>
          <t>Issuance of common stock under restricted stock unit awards, net of tax, shares</t>
        </is>
      </c>
      <c r="C25" s="5" t="n">
        <v>18000</v>
      </c>
    </row>
    <row r="26">
      <c r="A26" s="4" t="inlineStr">
        <is>
          <t>Ending Balance at Jan. 31, 2021</t>
        </is>
      </c>
      <c r="B26" s="6" t="n">
        <v>277704</v>
      </c>
      <c r="C26" s="6" t="n">
        <v>14</v>
      </c>
      <c r="E26" s="6" t="n">
        <v>264409</v>
      </c>
      <c r="F26" s="6" t="n">
        <v>13281</v>
      </c>
    </row>
    <row r="27">
      <c r="A27" s="4" t="inlineStr">
        <is>
          <t>Ending Balance, shares at Jan. 31, 2021</t>
        </is>
      </c>
      <c r="B27" s="5" t="n">
        <v>14010359</v>
      </c>
      <c r="C27" s="5" t="n">
        <v>140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ASH FLOWS (Unaudited) - USD ($) $ in Thousands</t>
        </is>
      </c>
      <c r="B1" s="2" t="inlineStr">
        <is>
          <t>9 Months Ended</t>
        </is>
      </c>
    </row>
    <row r="2">
      <c r="B2" s="2" t="inlineStr">
        <is>
          <t>Jan. 31, 2021</t>
        </is>
      </c>
      <c r="C2" s="2" t="inlineStr">
        <is>
          <t>Jan. 31, 2020</t>
        </is>
      </c>
    </row>
    <row r="3">
      <c r="A3" s="3" t="inlineStr">
        <is>
          <t>Cash flows from operating activities:</t>
        </is>
      </c>
    </row>
    <row r="4">
      <c r="A4" s="4" t="inlineStr">
        <is>
          <t>Net income/(loss)</t>
        </is>
      </c>
      <c r="B4" s="6" t="n">
        <v>17157</v>
      </c>
      <c r="C4" s="6" t="n">
        <v>-5526</v>
      </c>
    </row>
    <row r="5">
      <c r="A5" s="3" t="inlineStr">
        <is>
          <t>Adjustments to reconcile net income/(loss) to net cash provided by/(used in) operating activities:</t>
        </is>
      </c>
    </row>
    <row r="6">
      <c r="A6" s="4" t="inlineStr">
        <is>
          <t>Depreciation and amortization</t>
        </is>
      </c>
      <c r="B6" s="5" t="n">
        <v>15112</v>
      </c>
      <c r="C6" s="5" t="n">
        <v>17931</v>
      </c>
    </row>
    <row r="7">
      <c r="A7" s="4" t="inlineStr">
        <is>
          <t>Provision for losses on accounts receivable</t>
        </is>
      </c>
      <c r="B7" s="5" t="n">
        <v>23</v>
      </c>
      <c r="C7" s="5" t="n">
        <v>649</v>
      </c>
    </row>
    <row r="8">
      <c r="A8" s="4" t="inlineStr">
        <is>
          <t>Deferred income taxes</t>
        </is>
      </c>
      <c r="B8" s="5" t="n">
        <v>-780</v>
      </c>
    </row>
    <row r="9">
      <c r="A9" s="4" t="inlineStr">
        <is>
          <t>Stock-based compensation expense</t>
        </is>
      </c>
      <c r="B9" s="5" t="n">
        <v>2100</v>
      </c>
      <c r="C9" s="5" t="n">
        <v>368</v>
      </c>
    </row>
    <row r="10">
      <c r="A10" s="3" t="inlineStr">
        <is>
          <t>Changes in operating assets and liabilities:</t>
        </is>
      </c>
    </row>
    <row r="11">
      <c r="A11" s="4" t="inlineStr">
        <is>
          <t>Accounts receivable</t>
        </is>
      </c>
      <c r="B11" s="5" t="n">
        <v>-20991</v>
      </c>
      <c r="C11" s="5" t="n">
        <v>-9031</v>
      </c>
    </row>
    <row r="12">
      <c r="A12" s="4" t="inlineStr">
        <is>
          <t>Inventories</t>
        </is>
      </c>
      <c r="B12" s="5" t="n">
        <v>-13691</v>
      </c>
      <c r="C12" s="5" t="n">
        <v>-6079</v>
      </c>
    </row>
    <row r="13">
      <c r="A13" s="4" t="inlineStr">
        <is>
          <t>Prepaid expenses and other current assets</t>
        </is>
      </c>
      <c r="B13" s="5" t="n">
        <v>-1902</v>
      </c>
      <c r="C13" s="5" t="n">
        <v>-441</v>
      </c>
    </row>
    <row r="14">
      <c r="A14" s="4" t="inlineStr">
        <is>
          <t>Income taxes</t>
        </is>
      </c>
      <c r="B14" s="5" t="n">
        <v>1182</v>
      </c>
      <c r="C14" s="5" t="n">
        <v>206</v>
      </c>
    </row>
    <row r="15">
      <c r="A15" s="4" t="inlineStr">
        <is>
          <t>Accounts payable</t>
        </is>
      </c>
      <c r="B15" s="5" t="n">
        <v>7724</v>
      </c>
      <c r="C15" s="5" t="n">
        <v>-1000</v>
      </c>
    </row>
    <row r="16">
      <c r="A16" s="4" t="inlineStr">
        <is>
          <t>Accrued payroll and incentives</t>
        </is>
      </c>
      <c r="B16" s="5" t="n">
        <v>4140</v>
      </c>
      <c r="C16" s="5" t="n">
        <v>-710</v>
      </c>
    </row>
    <row r="17">
      <c r="A17" s="4" t="inlineStr">
        <is>
          <t>Right of use assets</t>
        </is>
      </c>
      <c r="B17" s="5" t="n">
        <v>927</v>
      </c>
      <c r="C17" s="5" t="n">
        <v>681</v>
      </c>
    </row>
    <row r="18">
      <c r="A18" s="4" t="inlineStr">
        <is>
          <t>Accrued profit sharing</t>
        </is>
      </c>
      <c r="B18" s="5" t="n">
        <v>961</v>
      </c>
      <c r="C18" s="5" t="n">
        <v>-125</v>
      </c>
    </row>
    <row r="19">
      <c r="A19" s="4" t="inlineStr">
        <is>
          <t>Accrued expenses</t>
        </is>
      </c>
      <c r="B19" s="5" t="n">
        <v>5919</v>
      </c>
      <c r="C19" s="5" t="n">
        <v>3340</v>
      </c>
    </row>
    <row r="20">
      <c r="A20" s="4" t="inlineStr">
        <is>
          <t>Other assets</t>
        </is>
      </c>
      <c r="B20" s="5" t="n">
        <v>-15</v>
      </c>
      <c r="C20" s="5" t="n">
        <v>-63</v>
      </c>
    </row>
    <row r="21">
      <c r="A21" s="4" t="inlineStr">
        <is>
          <t>Lease liabilities</t>
        </is>
      </c>
      <c r="B21" s="5" t="n">
        <v>-1097</v>
      </c>
      <c r="C21" s="5" t="n">
        <v>-820</v>
      </c>
    </row>
    <row r="22">
      <c r="A22" s="4" t="inlineStr">
        <is>
          <t>Other non-current liabilities</t>
        </is>
      </c>
      <c r="B22" s="5" t="n">
        <v>288</v>
      </c>
      <c r="C22" s="5" t="n">
        <v>-73</v>
      </c>
    </row>
    <row r="23">
      <c r="A23" s="4" t="inlineStr">
        <is>
          <t>Net cash provided by/(used in) operating activities</t>
        </is>
      </c>
      <c r="B23" s="5" t="n">
        <v>17057</v>
      </c>
      <c r="C23" s="5" t="n">
        <v>-693</v>
      </c>
    </row>
    <row r="24">
      <c r="A24" s="3" t="inlineStr">
        <is>
          <t>Cash flows from investing activities:</t>
        </is>
      </c>
    </row>
    <row r="25">
      <c r="A25" s="4" t="inlineStr">
        <is>
          <t>Payments to acquire patents and software</t>
        </is>
      </c>
      <c r="B25" s="5" t="n">
        <v>-463</v>
      </c>
      <c r="C25" s="5" t="n">
        <v>-216</v>
      </c>
    </row>
    <row r="26">
      <c r="A26" s="4" t="inlineStr">
        <is>
          <t>Payments to acquire property and equipment</t>
        </is>
      </c>
      <c r="B26" s="5" t="n">
        <v>-2600</v>
      </c>
      <c r="C26" s="5" t="n">
        <v>-1275</v>
      </c>
    </row>
    <row r="27">
      <c r="A27" s="4" t="inlineStr">
        <is>
          <t>Net cash used in investing activities</t>
        </is>
      </c>
      <c r="B27" s="5" t="n">
        <v>-3063</v>
      </c>
      <c r="C27" s="5" t="n">
        <v>-1491</v>
      </c>
    </row>
    <row r="28">
      <c r="A28" s="3" t="inlineStr">
        <is>
          <t>Cash flows from financing activities:</t>
        </is>
      </c>
    </row>
    <row r="29">
      <c r="A29" s="4" t="inlineStr">
        <is>
          <t>Net transfers from former Parent</t>
        </is>
      </c>
      <c r="B29" s="5" t="n">
        <v>31706</v>
      </c>
      <c r="C29" s="5" t="n">
        <v>2022</v>
      </c>
    </row>
    <row r="30">
      <c r="A30" s="4" t="inlineStr">
        <is>
          <t>Cash paid for debt issuance costs</t>
        </is>
      </c>
      <c r="B30" s="5" t="n">
        <v>-410</v>
      </c>
    </row>
    <row r="31">
      <c r="A31" s="4" t="inlineStr">
        <is>
          <t>Payment of employee withholding tax related to restricted stock units</t>
        </is>
      </c>
      <c r="B31" s="5" t="n">
        <v>-14</v>
      </c>
    </row>
    <row r="32">
      <c r="A32" s="4" t="inlineStr">
        <is>
          <t>Net cash provided by financing activities</t>
        </is>
      </c>
      <c r="B32" s="5" t="n">
        <v>31282</v>
      </c>
      <c r="C32" s="5" t="n">
        <v>2022</v>
      </c>
    </row>
    <row r="33">
      <c r="A33" s="4" t="inlineStr">
        <is>
          <t>Net increase/(decrease) in cash and cash equivalents</t>
        </is>
      </c>
      <c r="B33" s="5" t="n">
        <v>45276</v>
      </c>
      <c r="C33" s="5" t="n">
        <v>-162</v>
      </c>
    </row>
    <row r="34">
      <c r="A34" s="4" t="inlineStr">
        <is>
          <t>Cash and cash equivalents, beginning of period</t>
        </is>
      </c>
      <c r="B34" s="5" t="n">
        <v>234</v>
      </c>
      <c r="C34" s="5" t="n">
        <v>162</v>
      </c>
    </row>
    <row r="35">
      <c r="A35" s="4" t="inlineStr">
        <is>
          <t>Cash and cash equivalents, end of period</t>
        </is>
      </c>
      <c r="B35" s="5" t="n">
        <v>45510</v>
      </c>
    </row>
    <row r="36">
      <c r="A36" s="3" t="inlineStr">
        <is>
          <t>Supplemental disclosure of cash flow information</t>
        </is>
      </c>
    </row>
    <row r="37">
      <c r="A37" s="4" t="inlineStr">
        <is>
          <t>Interest</t>
        </is>
      </c>
      <c r="B37" s="5" t="n">
        <v>61</v>
      </c>
    </row>
    <row r="38">
      <c r="A38" s="4" t="inlineStr">
        <is>
          <t>Income taxes</t>
        </is>
      </c>
      <c r="B38" s="5" t="n">
        <v>3680</v>
      </c>
    </row>
    <row r="39">
      <c r="A39" s="3" t="inlineStr">
        <is>
          <t>Supplemental Disclosure of Non-cash Investing and Financing Activities</t>
        </is>
      </c>
    </row>
    <row r="40">
      <c r="A40" s="4" t="inlineStr">
        <is>
          <t>Purchases of property and equipment included in accounts payable</t>
        </is>
      </c>
      <c r="B40" s="5" t="n">
        <v>4</v>
      </c>
    </row>
    <row r="41">
      <c r="A41" s="4" t="inlineStr">
        <is>
          <t>Non-cash transfers to/from former Parent</t>
        </is>
      </c>
      <c r="B41" s="5" t="n">
        <v>1398</v>
      </c>
    </row>
    <row r="42">
      <c r="A42" s="4" t="inlineStr">
        <is>
          <t>Changes in right of use assets for operating lease obligations</t>
        </is>
      </c>
      <c r="B42" s="5" t="n">
        <v>23940</v>
      </c>
      <c r="C42" s="5" t="n">
        <v>3369</v>
      </c>
    </row>
    <row r="43">
      <c r="A43" s="4" t="inlineStr">
        <is>
          <t>Changes in lease liabilities for operating lease obligations</t>
        </is>
      </c>
      <c r="B43" s="6" t="n">
        <v>23940</v>
      </c>
      <c r="C43" s="6" t="n">
        <v>44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Business, and Basis of Presentation</t>
        </is>
      </c>
      <c r="B1" s="2" t="inlineStr">
        <is>
          <t>9 Months Ended</t>
        </is>
      </c>
    </row>
    <row r="2">
      <c r="B2" s="2" t="inlineStr">
        <is>
          <t>Jan. 31, 2021</t>
        </is>
      </c>
    </row>
    <row r="3">
      <c r="A3" s="3" t="inlineStr">
        <is>
          <t>Organization Consolidation And Presentation Of Financial Statements [Abstract]</t>
        </is>
      </c>
    </row>
    <row r="4">
      <c r="A4" s="4" t="inlineStr">
        <is>
          <t>Background, Description of Business, and Basis of Presentation</t>
        </is>
      </c>
      <c r="B4" s="4" t="inlineStr">
        <is>
          <t xml:space="preserve">(1) Background, Description of Business, and Basis of Presentation: Background On November 13, 2019, Smith &amp; Wesson Brands, Inc., or SWBI, announced that it was proceeding with a plan to spin-off its outdoor products and accessories business, or the Separation, to our company, American Outdoor Brands, Inc., a newly formed, wholly owned subsidiary formed in anticipation of the Separation (our “company,” “we,” “us,” or “our”), resulting in two distinct, publicly traded companies. On August 24, 2020, our former parent, SWBI, completed the Separation through a pro-rata distribution, or the Distribution, of all the outstanding shares of our common stock to the stockholders of record of SWBI as of the close of business on August 10, 2020, the record date for the Distribution, or the Record Date. Each SWBI stockholder of record received one In connection with the Separation, we entered into several agreements with our former parent that govern the relationship of the parties following the Separation, including a Separation and Distribution Agreement, a Tax Matters Agreement, a Transition Services Agreement, a Trademark License Agreement, and an Employee Matters Agreement. Under the terms of the Transition Services Agreement, our former parent and we have agreed to provide each other certain transitional services, including information technology, information management, and other limited human resources, legal, compliance, and finance and accounting related services for a certain period following the Separation. We have also entered into certain commercial arrangements with our former parent. Expense reimbursements under these agreements are recorded within cost of goods sold or operating expenses, based on the nature of the arrangements. Description of Business We are a leading provider of outdoor products and accessories encompassing hunting, fishing, camping, shooting, and personal security and defense products for rugged outdoor enthusiasts. We conceive, design, produce or source, and sell products and accessories, including shooting supplies, rests, vaults, and other related accessories; premium sportsman knives and tools for fishing and hunting; land management tools for hunting preparedness; harvesting products for post-hunt or post-fishing activities; electro-optical devices, including hunting optics, firearm aiming devices, flashlights, and laser grips; reloading, gunsmithing, and firearm cleaning supplies; and survival, camping, and emergency preparedness products. We develop and market our products at our facility in Columbia, Missouri and contract for the manufacture and assembly of most of our products with third-parties located in Asia. We also manufacture some of our electro-optics products in our facility in Wilsonville, Oregon. We focus on our brands and the establishment of product categories in which we believe our brands will resonate strongly with the activities and passions of consumers and enable us to capture an increasing share of our overall addressable markets. Our owned brands include Caldwell, Wheeler, Tipton, Frankford Arsenal, Hooyman, BOG, MEAT!, Uncle Henry, Old Timer, Imperial, Crimson Trace, LaserLyte, Lockdown, UST, BUBBA, and Schrade, and we license for use in association with certain products we sell additional brands, including M&amp;P, Smith &amp; Wesson, Performance Center by Smith &amp; Wesson, and Thompson/Center Arms. In focusing on the growth of our brands, we organize our creative, product development, sourcing, and e-commerce teams into four brand lanes, each of which focuses on one of four distinct consumer verticals – Marksman, Defender, Harvester, and Adventurer – with each of our brands included in one of the brand lanes. Our sales activities are focused and measured on how we go to market within the e-commerce and traditional distribution channels. These two channels involve distinct strategies to increase net sales and enhance market share. Our sales team is organized by customer groups, which we refer to as classes of trade, within the e-commerce and traditional channels and sells our products from all brands in all four of our brand lanes. We measure our success through sales performance in these distribution channels against prior results and our own expectations. Our Marksman brands address product needs arising from consumer activities that take place primarily at the shooting range and where firearms are cleaned, maintained, and worked on. Our Defender brands include products that help consumers aim their firearms more accurately, including situations that require self-defense, and products that help secure, store, and maintain connectivity to those possessions that some consumers would consider to be high value or high consequence. Our Harvester brands focus on the activities hunters typically engage in, including hunting preparation, the hunt itself, and the activities that follow a hunt, such as meat processing. Our Adventurer brands include products that help enhance consumers’ fishing and camping experiences. Basis of Presentation – Unaudited Consolidated Financial Statements Our financial statements for the periods through the Separation date of August 24, 2020 are combined financial statements prepared on a “carve-out” basis as discussed below. Our financial statements for the period from August 24, 2020 through January 31, 2021 are consolidated financial statements based on our reported results as a standalone company. These financial statements have been prepared in accordance with the generally accepted accounting principles for interim financial information and Article 10 of Regulation S-X. The Combined Balance Sheet at April 30, 2020 was derived from audited financial statements. The consolidated and combined financial statements at January 31, 2021 and for the three and nine months ended January 31, 2021 and 2020 are unaudited, but in our opinion include all normal recurring adjustments necessary for a fair statement of the results for the interim periods. The results reported in these consolidated and combined financial statements should not necessarily be taken as indicative of results that may be expected for the entire year. The financial information included herein should be read in conjunction with the financial statements and notes in our registration statement on Form 10 (File No. 001-39366), initially filed with the Securities and Exchange Commission, or SEC, on July 2, 2020, as amended by Amendment No. 1 filed with the SEC on July 13, 2020, or the Form 10. Basis of Presentation –Prior to the Separation Prior to the Separation, the combined financial statements include certain assets and liabilities that have historically been held by our former parent and various of its subsidiaries, but are specifically identifiable to or otherwise attributable to the outdoor products and accessories business. Our combined statements of operations and comprehensive income/(loss), prior to the Separation, also include costs for certain pre-Separation centralized functions and programs provided and administered by our former parent that have been charged directly to SWBI businesses, including us. These centralized functions and programs include information technology, human resources, accounting, legal, and insurance. These costs were included in general and administrative expenses in the combined statements of operations and comprehensive income/(loss). In addition, for purposes of preparing the combined financial statements, prior to the Separation, on a “carve-out” basis, a portion of our former parent’s total corporate expenses were allocated to us. These expense allocations include the cost of corporate functions and resources provided by our former parent, including executive management, finance, accounting, legal, human resources, internal audit, and the related benefit costs associated with such functions, such as stock-based compensation, and the cost of our former parent’s Springfield, Massachusetts corporate headquarters. In fiscal 2020, our former parent began operating a new distribution facility in Columbia, Missouri, which included shared distribution expenses between our former parent and us. In addition to the portion of our former parent’s corporate expenses allocated to us prior to the Separation, a portion of our former parent’s total distribution expenses were allocated to us. These expense allocations include selling, distribution, inventory management, warehouse, and fulfillment services provided by our former parent and the related benefit costs associated with such functions, such as stock-based compensation and the cost of the our former parent’s Columbia, Missouri distribution facility. For the period prior to the Separation in fiscal 2021, we were allocated $2.7 million for such corporate expenses, which were included within general and administrative expenses in the consolidated and combined statements of operations and comprehensive income/(loss). During the three and nine months ended January 31, 2020, we were allocated $1.5 million and $6.3 million, respectively, for such corporate expenses. For the period prior to the Separation in fiscal 2021, we were also allocated $1.9 million of such distribution expenses, which were included within cost of sales; selling, marketing, and distribution expenses; and general and administrative expenses in the consolidated and combined statements of operations and comprehensive income/(loss). For the three and nine months ended January 31, 2020, we were allocated $2.8 million and $6.2 million, respectively, of distribution expenses. Prior to the Separation, costs were allocated to us based on direct usage when identifiable or, when not directly identifiable, on the basis of proportional net sales, employee headcount, delivery units, or square footage, as applicable. We consider the basis on which the expenses have been allocated to reasonably reflect the utilization of services provided to, or the benefit received by, us during the periods presented. However, the allocations may not reflect the expenses we would have incurred if we had been a standalone company for the periods presented prior to the Separation. Actual costs that may have been incurred if we had been a standalone company would depend on a number of factors, including the organizational structure, whether functions were outsourced or performed by employees, and strategic decisions made in areas such as information technology and infrastructure. Going forward, we may perform these functions using our own resources or outsourced services. For a period following the Separation, however, some of these functions will continue to be provided by our former parent under a Transition Services Agreement. Additionally, we will provide some services to our former parent under such Transition Services Agreement. We also entered into certain commercial arrangements with our former parent in connection with the Separation. Prior to the Separation, our former parent utilized a centralized approach to cash management and financing its operations. The cash and cash equivalents held by our former parent at the corporate level were not specifically identifiable to us and therefore have not been reflected in our combined balance sheet. Cash transfers between us and our former parent were accounted for through former parent company investment. Cash and cash equivalents in the pre-Separation combined balance sheet represent cash and cash equivalents held by legal entities that were transferred to us or amounts otherwise attributable to us. The combined financial statements include certain assets and liabilities that have historically been held at our former parent’s corporate level, but are specifically identifiable or other attributable to us. Our former parent incurred debt and related debt issuance costs with respect to the acquisitions of the carved-out businesses. However, such debt has been refinanced since the consummation of these , and the proceeds of such refinancing have been utilized for retirement of original debt obligations and the funding of other former parent expenditures. As a result, our former parent’s Subsequent to the completion of the Separation, we continue to incur costs to establish certain standalone functions, information technology systems, and other one-time costs. Recurring standalone costs include accounting, financial reporting, tax, regulatory compliance, corporate governance, treasury, legal, and investor relations functions, as well as the annual expenses associated with running an independent, publicly traded company, including listing fees, board of director fees, and external audit costs. Recurring standalone costs may differ materially from historical allocations, which may have an impact on profitability and operating cash flows. All intracompany transactions have been eliminated. All transactions between us and our former parent have been included in these consolidated and combined financial statements. The aggregate net effect of such transactions that are not historically settled in cash has been reflected in the consolidated and combined balance sheet as parent company investment and in the consolidated and combined statements of cash flows as net transfers to and from our former parent. Reclassification We have adjusted the accompanying combined balance sheet as of April 30, 2020 for an immaterial correction of an error to appropriately present deferred income taxes, in the amount of $3.6 million, as non-current, which was previously presented as a current asset. Fiscal Year We operate and report using a fiscal year ending on April 30 of each year. Revenue Recognition We recognize revenue in accordance with the provisions of Accounting Standards Update, or ASU 2016-10, Revenue In some instances, sales include multiple performance obligations. The most common of these instances relates to sales promotion programs under which customers are entitled to receive free goods based upon their purchase of our products, which we have identified as a material right. The fulfillment of these free goods is our responsibility. In such instances, we allocate the transaction price of the promotional sales based on the estimated level of participation in the sales promotional program and the timing of the shipment of all of the products included in the promotional program, including the free goods. We recognize revenue related to the material right proportionally as each performance obligation is satisfied. The net change in contract liabilities for a given period is reported as an increase or decrease to sales. We generally sell our products free on board, or FOB, shipping point and provide payment terms to most commercial customers ranging from 20 to 90 days of product shipment with discounts available to some customers for early payment. Generally, framework contracts define the general terms of sales, including payment terms, freight terms, insurance requirements, and cancelation provisions. Purchase orders define the terms for specific sales, including description, quantity, and price of each product purchased. We estimate variable consideration relative to the amount of cash discounts to which customers are likely to be entitled. In some instances, we provide longer payment terms, particularly as it relates to promotional programs. We do not consider these extended terms to be a significant financing component of the contract because the payment terms are less than one year. In all cases, we consider our costs related to shipping and handling to be a cost of fulfilling the contract with the customer. We sponsor direct to consumer customer loyalty programs in which customers earn rewards from qualifying purchases or activities. We defer revenue for a portion of the transaction price from product sales to customers that earn loyalty points. We recognize revenue upon shipment of the products associated with the loyalty points and record an offsetting reserve utilizing a breakage factor based on historical redemption. Net sales reflect adjustments for estimated allowances for trade terms, sales incentive programs, discounts, markdowns, chargebacks, and returns. These allowances are estimated based on evaluations of specific product and customer circumstances, historical and anticipated trends, and current economic conditions. Accounts Receivable We record trade accounts receivable at invoiced amounts, less estimated allowances for trade terms, sales incentive programs, discounts, markdowns, chargebacks, and returns as discussed under Revenue Recognition based on relevant information such as historical experience, current conditions, and future expectation for each pool of similar financial assets In November 2020, we entered into a factoring arrangement with a designated financial institution specifically designed to factor trade receivables with a certain customer that has extended terms, which are traditional to the customer’s industry. Under this factoring arrangement, from time to time, we sell this certain customer’s trade receivables at a discount on a non-recourse basis. These transactions are accounted for as sales and cash proceeds are included in cash provided by operating activities in the statement of cash flows. During the three and nine months ended January 31, 2021, we recorded an immaterial amount of factoring fees related to factoring transactions, which are included in other income/(expense), net on our consolidated and combined statement of operations. Concentration of Credit Risk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the three and nine months ended January 31, 202 1 , one of our customers accounted for more than 10% of our net sales and accounted for $ million , or %, and $ million, or 29.1 %, respectively, of our net sales. As of January 31, 202 1 , two of our customers exceeded 10% or more of our accounts receivable and accounted for $ million, or %, and $ 6.3 million, or 11.2 %, respectively, of our accounts receivable. Disaggregation of Revenue The following table sets forth certain information regarding trade channel net sales for the three months ended January 31, 2021 and 2020 (dollars in thousands):
2021
2020
$ Change
% Change
e-commerce channels
$
36,450
$
15,918
$
20,532
129.0
%
Traditional channels
46,199
27,418
18,781
68.5
%
Total net sales
$
82,649
$
43,336
$
39,313
90.7
% Our e-commerce channels include net sales from customers that do not traditionally operate a physical brick-and-mortar store, but generate the majority of their revenue from consumer purchases from their retail websites. Our e-commerce channels also include our direct-to-consumer sales. We sell our products worldwide. The following table sets forth certain information regarding geographic makeup of net sales included in the above table for the three months ended January 31, 2021 and 2020 (dollars in thousands):
2021
2020
$ Change
% Change
Domestic net sales
$
80,128
$
42,036
$
38,092
90.6
%
International net sales
2,521
1,300
1,221
93.9
%
Total net sales
$
82,649
$
43,336
$
39,313
90.7
% The following table sets forth certain information regarding trade channel net sales for the nine months ended January 31, 2021 and 2020 (dollars in thousands):
2021
2020
$ Change
% Change
e-commerce channels
$
87,241
$
34,979
$
52,262
149.4
%
Traditional channels
124,973
89,316
35,657
39.9
%
Total net sales
$
212,214
$
124,295
$
87,919
70.7
% The following table sets forth certain information regarding geographic makeup of net sales included in the above table for the nine months ended January 31, 2021 and 2020 (dollars in thousands):
2021
2020
$ Change
% Change
Domestic net sales
$
205,124
$
119,390
$
85,734
71.8
%
International net sales
7,090
4,905
2,185
44.5
%
Total net sales
$
212,214
$
124,295
$
87,919
70.7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Standards</t>
        </is>
      </c>
      <c r="B1" s="2" t="inlineStr">
        <is>
          <t>9 Months Ended</t>
        </is>
      </c>
    </row>
    <row r="2">
      <c r="B2" s="2" t="inlineStr">
        <is>
          <t>Jan. 31, 2021</t>
        </is>
      </c>
    </row>
    <row r="3">
      <c r="A3" s="3" t="inlineStr">
        <is>
          <t>Accounting Changes And Error Corrections [Abstract]</t>
        </is>
      </c>
    </row>
    <row r="4">
      <c r="A4" s="4" t="inlineStr">
        <is>
          <t>Recently Adopted and Issued Accounting Standards</t>
        </is>
      </c>
      <c r="B4" s="4" t="inlineStr">
        <is>
          <t xml:space="preserve">(2) Recently Adopted and Issued Accounting Standards: Recently Issued Accounting Standards – In March 2020, the Financial Accounting Standards Board, or FASB, issued ASU 2020-04, (Topic 848): Facilitation of the Effects of Reference Rate Reform on Financial Reporting, or ASU 2020-04 to provide temporary optional expedients and exceptions to the contract modifications, hedge relationships, and other transactions affected by reference rate reform if certain criteria are met. ASU 2020-04, which was effective upon issuance and may be applied through December 31, 2022, is applicable to all contracts and hedging relationships that reference the London Interbank Offered Rate or any other reference rate expected to be discontinued. We are currently evaluating the new guidance and the expected effect on our consolidated financial statements and related disclosures. In December 2019, FASB issued ASU No. 2019-12, Income Taxes Recently Adopted Accounting Standards – In June 2016, FASB issued ASU 2016-13, Financial Instruments — (Topic 326): Measurement of Credit Losses on Financial Instruments, or ASU 2016-13. Effective May 1, 2020, we adopted ASU 2016- 13, which requires financial assets measured at amortized cost, such as our trade receivables, to be presented net of expected credit losses, which may be estimated based on relevant information such as historical experience, current conditions, and future expectation for each pool of similar financial assets. We adopted ASU 2016-13 using the modified retrospective method, whereby the guidance was applied prospectively as of the date of adoption and prior periods are not restated. The cumulative effect of adoption was not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6:16:36Z</dcterms:created>
  <dcterms:modified xmlns:dcterms="http://purl.org/dc/terms/" xmlns:xsi="http://www.w3.org/2001/XMLSchema-instance" xsi:type="dcterms:W3CDTF">2021-03-17T16:16:36Z</dcterms:modified>
</cp:coreProperties>
</file>